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Pref" sheetId="6" state="visible" r:id="rId6"/>
    <sheet xmlns:r="http://schemas.openxmlformats.org/officeDocument/2006/relationships" name="Consolidated Statements of Pr_2" sheetId="7" state="visible" r:id="rId7"/>
    <sheet xmlns:r="http://schemas.openxmlformats.org/officeDocument/2006/relationships" name="Consolidated Statements of Cash" sheetId="8" state="visible" r:id="rId8"/>
    <sheet xmlns:r="http://schemas.openxmlformats.org/officeDocument/2006/relationships" name="Nature of the Business and Basi" sheetId="9" state="visible" r:id="rId9"/>
    <sheet xmlns:r="http://schemas.openxmlformats.org/officeDocument/2006/relationships" name="Summary of Significant Accounti" sheetId="10" state="visible" r:id="rId10"/>
    <sheet xmlns:r="http://schemas.openxmlformats.org/officeDocument/2006/relationships" name="Merger and Recapitalization" sheetId="11" state="visible" r:id="rId11"/>
    <sheet xmlns:r="http://schemas.openxmlformats.org/officeDocument/2006/relationships" name="Fair Value of Financial Assets " sheetId="12" state="visible" r:id="rId12"/>
    <sheet xmlns:r="http://schemas.openxmlformats.org/officeDocument/2006/relationships" name="Available-for-Sale Securities" sheetId="13" state="visible" r:id="rId13"/>
    <sheet xmlns:r="http://schemas.openxmlformats.org/officeDocument/2006/relationships" name="Prepaid Expenses and Other Curr" sheetId="14" state="visible" r:id="rId14"/>
    <sheet xmlns:r="http://schemas.openxmlformats.org/officeDocument/2006/relationships" name="Property and Equipment" sheetId="15" state="visible" r:id="rId15"/>
    <sheet xmlns:r="http://schemas.openxmlformats.org/officeDocument/2006/relationships" name="Accrued Expenses" sheetId="16" state="visible" r:id="rId16"/>
    <sheet xmlns:r="http://schemas.openxmlformats.org/officeDocument/2006/relationships" name="Preferred Unit Tranche Right" sheetId="17" state="visible" r:id="rId17"/>
    <sheet xmlns:r="http://schemas.openxmlformats.org/officeDocument/2006/relationships" name="Redeemable Preferred Units, Ser" sheetId="18" state="visible" r:id="rId18"/>
    <sheet xmlns:r="http://schemas.openxmlformats.org/officeDocument/2006/relationships" name="Members' Deficit" sheetId="19" state="visible" r:id="rId19"/>
    <sheet xmlns:r="http://schemas.openxmlformats.org/officeDocument/2006/relationships" name="Equity-Based Compensation"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License Agreements" sheetId="23" state="visible" r:id="rId23"/>
    <sheet xmlns:r="http://schemas.openxmlformats.org/officeDocument/2006/relationships" name="Net Loss per Share" sheetId="24" state="visible" r:id="rId24"/>
    <sheet xmlns:r="http://schemas.openxmlformats.org/officeDocument/2006/relationships" name="Income Taxes" sheetId="25" state="visible" r:id="rId25"/>
    <sheet xmlns:r="http://schemas.openxmlformats.org/officeDocument/2006/relationships" name="Retirement Plan" sheetId="26" state="visible" r:id="rId26"/>
    <sheet xmlns:r="http://schemas.openxmlformats.org/officeDocument/2006/relationships" name="Selected Quarterly Financial In"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Merger and Recapitalization (Ta" sheetId="31" state="visible" r:id="rId31"/>
    <sheet xmlns:r="http://schemas.openxmlformats.org/officeDocument/2006/relationships" name="Fair Value of Financial Asset_2" sheetId="32" state="visible" r:id="rId32"/>
    <sheet xmlns:r="http://schemas.openxmlformats.org/officeDocument/2006/relationships" name="Available-for-Sale Securities (" sheetId="33" state="visible" r:id="rId33"/>
    <sheet xmlns:r="http://schemas.openxmlformats.org/officeDocument/2006/relationships" name="Prepaid Expenses and Other Cu_2" sheetId="34" state="visible" r:id="rId34"/>
    <sheet xmlns:r="http://schemas.openxmlformats.org/officeDocument/2006/relationships" name="Property and Equipment (Tables)" sheetId="35" state="visible" r:id="rId35"/>
    <sheet xmlns:r="http://schemas.openxmlformats.org/officeDocument/2006/relationships" name="Accrued Expenses (Tables)" sheetId="36" state="visible" r:id="rId36"/>
    <sheet xmlns:r="http://schemas.openxmlformats.org/officeDocument/2006/relationships" name="Preferred Unit Tranche Right (T" sheetId="37" state="visible" r:id="rId37"/>
    <sheet xmlns:r="http://schemas.openxmlformats.org/officeDocument/2006/relationships" name="Equity-Based Compensation (Tabl" sheetId="38" state="visible" r:id="rId38"/>
    <sheet xmlns:r="http://schemas.openxmlformats.org/officeDocument/2006/relationships" name="Leases (Tables)" sheetId="39" state="visible" r:id="rId39"/>
    <sheet xmlns:r="http://schemas.openxmlformats.org/officeDocument/2006/relationships" name="Net Loss per Share (Tables)" sheetId="40" state="visible" r:id="rId40"/>
    <sheet xmlns:r="http://schemas.openxmlformats.org/officeDocument/2006/relationships" name="Income Taxes (Tables)" sheetId="41" state="visible" r:id="rId41"/>
    <sheet xmlns:r="http://schemas.openxmlformats.org/officeDocument/2006/relationships" name="Selected Quarterly Financial _2" sheetId="42" state="visible" r:id="rId42"/>
    <sheet xmlns:r="http://schemas.openxmlformats.org/officeDocument/2006/relationships" name="Nature of the Business and Ba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Merger and Recapitalization - A" sheetId="46" state="visible" r:id="rId46"/>
    <sheet xmlns:r="http://schemas.openxmlformats.org/officeDocument/2006/relationships" name="Merger and Recapitalization - S" sheetId="47" state="visible" r:id="rId47"/>
    <sheet xmlns:r="http://schemas.openxmlformats.org/officeDocument/2006/relationships" name="Fair Value of Financial Asset_3" sheetId="48" state="visible" r:id="rId48"/>
    <sheet xmlns:r="http://schemas.openxmlformats.org/officeDocument/2006/relationships" name="Fair Value of Financial Asset_4" sheetId="49" state="visible" r:id="rId49"/>
    <sheet xmlns:r="http://schemas.openxmlformats.org/officeDocument/2006/relationships" name="Available-for-Sale Securities -" sheetId="50" state="visible" r:id="rId50"/>
    <sheet xmlns:r="http://schemas.openxmlformats.org/officeDocument/2006/relationships" name="Available-for-Sale Securities_2" sheetId="51" state="visible" r:id="rId51"/>
    <sheet xmlns:r="http://schemas.openxmlformats.org/officeDocument/2006/relationships" name="Available-for-Sale Securities_3" sheetId="52" state="visible" r:id="rId52"/>
    <sheet xmlns:r="http://schemas.openxmlformats.org/officeDocument/2006/relationships" name="Prepaid Expenses and Other Cu_3" sheetId="53" state="visible" r:id="rId53"/>
    <sheet xmlns:r="http://schemas.openxmlformats.org/officeDocument/2006/relationships" name="Property and Equipment - Summar" sheetId="54" state="visible" r:id="rId54"/>
    <sheet xmlns:r="http://schemas.openxmlformats.org/officeDocument/2006/relationships" name="Property and Equipment - Additi" sheetId="55" state="visible" r:id="rId55"/>
    <sheet xmlns:r="http://schemas.openxmlformats.org/officeDocument/2006/relationships" name="Accrued Expenses - Summary of A" sheetId="56" state="visible" r:id="rId56"/>
    <sheet xmlns:r="http://schemas.openxmlformats.org/officeDocument/2006/relationships" name="Preferred Unit Tranche Right - " sheetId="57" state="visible" r:id="rId57"/>
    <sheet xmlns:r="http://schemas.openxmlformats.org/officeDocument/2006/relationships" name="Preferred Unit Tranche Right _2" sheetId="58" state="visible" r:id="rId58"/>
    <sheet xmlns:r="http://schemas.openxmlformats.org/officeDocument/2006/relationships" name="Redeemable Preferred Units, S_2" sheetId="59" state="visible" r:id="rId59"/>
    <sheet xmlns:r="http://schemas.openxmlformats.org/officeDocument/2006/relationships" name="Members Deficit - Additional In" sheetId="60" state="visible" r:id="rId60"/>
    <sheet xmlns:r="http://schemas.openxmlformats.org/officeDocument/2006/relationships" name="Equity-Based Compensation - Add" sheetId="61" state="visible" r:id="rId61"/>
    <sheet xmlns:r="http://schemas.openxmlformats.org/officeDocument/2006/relationships" name="Equity-Based Compensation - Sum" sheetId="62" state="visible" r:id="rId62"/>
    <sheet xmlns:r="http://schemas.openxmlformats.org/officeDocument/2006/relationships" name="Equity-Based Compensation - Ass" sheetId="63" state="visible" r:id="rId63"/>
    <sheet xmlns:r="http://schemas.openxmlformats.org/officeDocument/2006/relationships" name="Equity-Based Compensation - S_2" sheetId="64" state="visible" r:id="rId64"/>
    <sheet xmlns:r="http://schemas.openxmlformats.org/officeDocument/2006/relationships" name="Equity-Based Compensation - S_3" sheetId="65" state="visible" r:id="rId65"/>
    <sheet xmlns:r="http://schemas.openxmlformats.org/officeDocument/2006/relationships" name="Equity-Based Compensation - Sch" sheetId="66" state="visible" r:id="rId66"/>
    <sheet xmlns:r="http://schemas.openxmlformats.org/officeDocument/2006/relationships" name="Leases - Additional Information" sheetId="67" state="visible" r:id="rId67"/>
    <sheet xmlns:r="http://schemas.openxmlformats.org/officeDocument/2006/relationships" name="Leases - Future Minimum Payment" sheetId="68" state="visible" r:id="rId68"/>
    <sheet xmlns:r="http://schemas.openxmlformats.org/officeDocument/2006/relationships" name="Leases - Supplemental Disclosur" sheetId="69" state="visible" r:id="rId69"/>
    <sheet xmlns:r="http://schemas.openxmlformats.org/officeDocument/2006/relationships" name="Commitments and Contingencies -" sheetId="70" state="visible" r:id="rId70"/>
    <sheet xmlns:r="http://schemas.openxmlformats.org/officeDocument/2006/relationships" name="License Agreements - Additional" sheetId="71" state="visible" r:id="rId71"/>
    <sheet xmlns:r="http://schemas.openxmlformats.org/officeDocument/2006/relationships" name="Net Loss per Share - Schedule o" sheetId="72" state="visible" r:id="rId72"/>
    <sheet xmlns:r="http://schemas.openxmlformats.org/officeDocument/2006/relationships" name="Net Loss per Share - Schedule_2" sheetId="73" state="visible" r:id="rId73"/>
    <sheet xmlns:r="http://schemas.openxmlformats.org/officeDocument/2006/relationships" name="Income Taxes - Additional Infor" sheetId="74" state="visible" r:id="rId74"/>
    <sheet xmlns:r="http://schemas.openxmlformats.org/officeDocument/2006/relationships" name="Income Taxes - Schedule of Reco" sheetId="75" state="visible" r:id="rId75"/>
    <sheet xmlns:r="http://schemas.openxmlformats.org/officeDocument/2006/relationships" name="Income Taxes - Schedule of Net " sheetId="76" state="visible" r:id="rId76"/>
    <sheet xmlns:r="http://schemas.openxmlformats.org/officeDocument/2006/relationships" name="Retirement Plan - Additional In" sheetId="77" state="visible" r:id="rId77"/>
    <sheet xmlns:r="http://schemas.openxmlformats.org/officeDocument/2006/relationships" name="Selected Quarterly Financial _3" sheetId="78" state="visible" r:id="rId78"/>
    <sheet xmlns:r="http://schemas.openxmlformats.org/officeDocument/2006/relationships" name="Subsequent Events - Additional " sheetId="79" state="visible" r:id="rId79"/>
  </sheets>
  <definedNames/>
  <calcPr calcId="124519" fullCalcOnLoad="1"/>
</workbook>
</file>

<file path=xl/sharedStrings.xml><?xml version="1.0" encoding="utf-8"?>
<sst xmlns="http://schemas.openxmlformats.org/spreadsheetml/2006/main" uniqueCount="763">
  <si>
    <t>Document and Entity Information - USD ($) $ in Millions</t>
  </si>
  <si>
    <t>12 Months Ended</t>
  </si>
  <si>
    <t>Dec. 31, 2019</t>
  </si>
  <si>
    <t>Feb. 15, 2020</t>
  </si>
  <si>
    <t>Jun. 28, 2019</t>
  </si>
  <si>
    <t>Cover [Abstract]</t>
  </si>
  <si>
    <t>Document Type</t>
  </si>
  <si>
    <t>10-K</t>
  </si>
  <si>
    <t>Amendment Flag</t>
  </si>
  <si>
    <t>false</t>
  </si>
  <si>
    <t>Document Period End Date</t>
  </si>
  <si>
    <t>Dec. 31,
		2019</t>
  </si>
  <si>
    <t>Document Fiscal Year Focus</t>
  </si>
  <si>
    <t>2019</t>
  </si>
  <si>
    <t>Document Fiscal Period Focus</t>
  </si>
  <si>
    <t>FY</t>
  </si>
  <si>
    <t>Trading Symbol</t>
  </si>
  <si>
    <t>SLDB</t>
  </si>
  <si>
    <t>Title of 12(b) Security</t>
  </si>
  <si>
    <t>Common Stock $0.001 par value per share</t>
  </si>
  <si>
    <t>Security Exchange Name</t>
  </si>
  <si>
    <t>NASDAQ</t>
  </si>
  <si>
    <t>Entity Registrant Name</t>
  </si>
  <si>
    <t>Solid Biosciences Inc.</t>
  </si>
  <si>
    <t>Entity Central Index Key</t>
  </si>
  <si>
    <t>0001707502</t>
  </si>
  <si>
    <t>Current Fiscal Year End Date</t>
  </si>
  <si>
    <t>--12-31</t>
  </si>
  <si>
    <t>Entity File Number</t>
  </si>
  <si>
    <t>001-38360</t>
  </si>
  <si>
    <t>Entity Tax Identification Number</t>
  </si>
  <si>
    <t>90-0943402</t>
  </si>
  <si>
    <t>Entity Incorporation, State or Country Code</t>
  </si>
  <si>
    <t>DE</t>
  </si>
  <si>
    <t>Entity Address, Address Line One</t>
  </si>
  <si>
    <t>141 Portland Street, Fifth Floor</t>
  </si>
  <si>
    <t>Entity Address, City or Town</t>
  </si>
  <si>
    <t>Cambridge</t>
  </si>
  <si>
    <t>Entity Address, State or Province</t>
  </si>
  <si>
    <t>MA</t>
  </si>
  <si>
    <t>Entity Address, Postal Zip Code</t>
  </si>
  <si>
    <t>02139</t>
  </si>
  <si>
    <t>City Area Code</t>
  </si>
  <si>
    <t>617</t>
  </si>
  <si>
    <t>Local Phone Number</t>
  </si>
  <si>
    <t>337-4680</t>
  </si>
  <si>
    <t>Document Annual Report</t>
  </si>
  <si>
    <t>true</t>
  </si>
  <si>
    <t>Document Transition Report</t>
  </si>
  <si>
    <t>Entity Filer Category</t>
  </si>
  <si>
    <t>Accelerated Filer</t>
  </si>
  <si>
    <t>Entity Small Business</t>
  </si>
  <si>
    <t>Entity Emerging Growth Company</t>
  </si>
  <si>
    <t>Entity Ex Transition Period</t>
  </si>
  <si>
    <t>Entity Shell Company</t>
  </si>
  <si>
    <t>Entity Common Stock, Shares Outstanding</t>
  </si>
  <si>
    <t>Entity Public Float</t>
  </si>
  <si>
    <t>Entity Well-known Seasoned Issuer</t>
  </si>
  <si>
    <t>No</t>
  </si>
  <si>
    <t>Entity Voluntary Filers</t>
  </si>
  <si>
    <t>Entity Current Reporting Status</t>
  </si>
  <si>
    <t>Yes</t>
  </si>
  <si>
    <t>Entity Interactive Data Current</t>
  </si>
  <si>
    <t>Consolidated Balance Sheets - USD ($) $ in Thousands</t>
  </si>
  <si>
    <t>Dec. 31, 2018</t>
  </si>
  <si>
    <t>Current assets:</t>
  </si>
  <si>
    <t>Cash and cash equivalents</t>
  </si>
  <si>
    <t>Available-for-sale securities</t>
  </si>
  <si>
    <t>Prepaid expenses and other current assets</t>
  </si>
  <si>
    <t>Total current assets</t>
  </si>
  <si>
    <t>Operating lease, right of use asset</t>
  </si>
  <si>
    <t>Property and equipment, net</t>
  </si>
  <si>
    <t>Other non-current assets</t>
  </si>
  <si>
    <t>Restricted cash</t>
  </si>
  <si>
    <t>Total assets</t>
  </si>
  <si>
    <t>Current liabilities:</t>
  </si>
  <si>
    <t>Accounts payable</t>
  </si>
  <si>
    <t>Accrued expenses</t>
  </si>
  <si>
    <t>Operating lease liabilities</t>
  </si>
  <si>
    <t>Finance lease liabilities</t>
  </si>
  <si>
    <t>Other current liabilities</t>
  </si>
  <si>
    <t>Total current liabilities</t>
  </si>
  <si>
    <t>Operating lease liabilities, excluding current portion</t>
  </si>
  <si>
    <t>Finance lease obligations, excluding current portion</t>
  </si>
  <si>
    <t>Other non-current liabilities</t>
  </si>
  <si>
    <t>Total liabilities</t>
  </si>
  <si>
    <t>Commitments and Contingencies (Note 14)</t>
  </si>
  <si>
    <t xml:space="preserve"> </t>
  </si>
  <si>
    <t>Stockholders’ Equity:</t>
  </si>
  <si>
    <t>Preferred stock, $0.001 par value; 10,000,000 shares authorized at December 31, 2019 and December 31, 2018; no shares issued and outstanding at December 31, 2019 and December 31, 2018</t>
  </si>
  <si>
    <t>Common stock, $0.001 par value; 300,000,000 shares authorized at December 31, 2019 and December 31, 2018; 45,987,571 shares issued and outstanding at December 31, 2019 and 35,432,460 shares issued and outstanding at December 31, 2018; 2,295,699 pre-funded warrants outstanding at December 31, 2019 and no pre-funded warrants outstanding at December 31, 2018</t>
  </si>
  <si>
    <t>Additional Paid-in Capital</t>
  </si>
  <si>
    <t>Accumulated other comprehensive gain (loss)</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Pre-funded warrants outstanding</t>
  </si>
  <si>
    <t>Consolidated Statements of Operations - USD ($) $ in Thousands</t>
  </si>
  <si>
    <t>Dec. 31, 2017</t>
  </si>
  <si>
    <t>Income Statement [Abstract]</t>
  </si>
  <si>
    <t>Revenue</t>
  </si>
  <si>
    <t>Operating expenses:</t>
  </si>
  <si>
    <t>Research and development</t>
  </si>
  <si>
    <t>General and administrative</t>
  </si>
  <si>
    <t>Total operating expenses</t>
  </si>
  <si>
    <t>Loss from operations</t>
  </si>
  <si>
    <t>Other income (expense):</t>
  </si>
  <si>
    <t>Revaluation of preferred unit tranche right</t>
  </si>
  <si>
    <t>Interest income</t>
  </si>
  <si>
    <t>Other income</t>
  </si>
  <si>
    <t>Total other income (expense), net</t>
  </si>
  <si>
    <t>Net loss</t>
  </si>
  <si>
    <t>Net loss attributable to non-controlling interest</t>
  </si>
  <si>
    <t>Net loss attributable to Solid Biosciences Inc.</t>
  </si>
  <si>
    <t>Accretion of preferred units to redemption value</t>
  </si>
  <si>
    <t>Redemption of preferred units</t>
  </si>
  <si>
    <t>Redemption of redeemable interest from non-controlling interest in Solid GT</t>
  </si>
  <si>
    <t>Net loss attributable to common stockholders</t>
  </si>
  <si>
    <t>Net loss per share attributable to common stockholders, basic and diluted</t>
  </si>
  <si>
    <t>Weighted average common stock outstanding, basic and diluted</t>
  </si>
  <si>
    <t>Consolidated Statements of Comprehensive Loss - USD ($) $ in Thousands</t>
  </si>
  <si>
    <t>Statement Of Income And Comprehensive Income [Abstract]</t>
  </si>
  <si>
    <t>Other comprehensive income (loss):</t>
  </si>
  <si>
    <t>Unrealized gain (loss) on available-for-sale securities</t>
  </si>
  <si>
    <t>Comprehensive loss</t>
  </si>
  <si>
    <t>Comprehensive loss attributable to non-controlling interest</t>
  </si>
  <si>
    <t>Comprehensive loss attributable to Solid Biosciences Inc.</t>
  </si>
  <si>
    <t>Consolidated Statements of Preferred Units and Stockholders' /Members' Equity/(Deficit) - USD ($) $ in Thousands</t>
  </si>
  <si>
    <t>Total</t>
  </si>
  <si>
    <t>Series A Common Units in Exchange for Redeemable Preferred Units [Member]</t>
  </si>
  <si>
    <t>Series D Common Units [Member]</t>
  </si>
  <si>
    <t>Series A, B, C and D Common Units [Member]</t>
  </si>
  <si>
    <t>Series A, B, C and D Common Units [Member]Series B Common Units in exchange for Series A Common Units [Member]</t>
  </si>
  <si>
    <t>Series A, B, C and D Common Units [Member]Series D Common Units in Exchange for Series A Common Units [Member]</t>
  </si>
  <si>
    <t>Series A, B, C and D Common Units [Member]Series A Common Units in Exchange for Redeemable Preferred Units [Member]</t>
  </si>
  <si>
    <t>Series A, B, C and D Common Units [Member]Series C Common Units in Exchange for Class B Non-controlling Interest in Solid GT [Member]</t>
  </si>
  <si>
    <t>Series A, B, C and D Common Units [Member]Series D Common Units in Exchange for Class C Non-controlling Interest in Solid GT [Member]</t>
  </si>
  <si>
    <t>Series A, B, C and D Common Units [Member]Series D Common Units [Member]</t>
  </si>
  <si>
    <t>Common Stock [Member]</t>
  </si>
  <si>
    <t>Additional Paid In Capital [Member]</t>
  </si>
  <si>
    <t>Accumulated Other Comprehensive Income (Loss) [Member]</t>
  </si>
  <si>
    <t>Accumulated Deficit [Member]</t>
  </si>
  <si>
    <t>Accumulated Deficit [Member]Series D Common Units [Member]</t>
  </si>
  <si>
    <t>Total Members'/ Stockholders' Equity (Deficit) [Member]</t>
  </si>
  <si>
    <t>Total Members'/ Stockholders' Equity (Deficit) [Member]Series A Common Units in Exchange for Redeemable Preferred Units [Member]</t>
  </si>
  <si>
    <t>Total Members'/ Stockholders' Equity (Deficit) [Member]Series D Common Units [Member]</t>
  </si>
  <si>
    <t>Total Members'/ Stockholders' Equity (Deficit) [Member]Series C Common Units in Exchange for Class B Non-controlling Interest in Solid GT [Member]</t>
  </si>
  <si>
    <t>Total Members'/ Stockholders' Equity (Deficit) [Member]Series D Common Units in Exchange for Class C Non-controlling Interest in Solid GT [Member]</t>
  </si>
  <si>
    <t>Noncontrolling Interest [Member]</t>
  </si>
  <si>
    <t>Noncontrolling Interest [Member]Series D Common Units [Member]</t>
  </si>
  <si>
    <t>Noncontrolling Interest [Member]Series C Common Units in Exchange for Class B Non-controlling Interest in Solid GT [Member]</t>
  </si>
  <si>
    <t>Noncontrolling Interest [Member]Series D Common Units in Exchange for Class C Non-controlling Interest in Solid GT [Member]</t>
  </si>
  <si>
    <t>Redeemable Preferred Units [Member]</t>
  </si>
  <si>
    <t>Redeemable Preferred Units [Member]Series A Common Units in Exchange for Redeemable Preferred Units [Member]</t>
  </si>
  <si>
    <t>Series 2 Senior Preferred Units [Member]</t>
  </si>
  <si>
    <t>Series 1 Senior Preferred Units [Member]</t>
  </si>
  <si>
    <t>Junior Preferred Units [Member]</t>
  </si>
  <si>
    <t>Beginning balance at Dec. 31, 2016</t>
  </si>
  <si>
    <t>Beginning balance, units at Dec. 31, 2016</t>
  </si>
  <si>
    <t>Issuance of preferred units, value</t>
  </si>
  <si>
    <t>Issuance of preferred units, units</t>
  </si>
  <si>
    <t>Accretion of Series 1 senior preferred units to redemption value</t>
  </si>
  <si>
    <t>Conversion of units into shares of common stock, value</t>
  </si>
  <si>
    <t>Conversion of units into shares of common stock, units</t>
  </si>
  <si>
    <t>Series A common units in exchange for redeemable preferred units, value</t>
  </si>
  <si>
    <t>Issuance of Series A common units in exchange for redeemable preferred units, units</t>
  </si>
  <si>
    <t>Equity-based compensation</t>
  </si>
  <si>
    <t>Issuance of common units in exchange for common units</t>
  </si>
  <si>
    <t>Issuance of junior preferred units in redemption of Class D non-controlling interest in Solid GT</t>
  </si>
  <si>
    <t>Issuance of Series D common units</t>
  </si>
  <si>
    <t>Ending balance at Dec. 31, 2017</t>
  </si>
  <si>
    <t>Ending balance, units at Dec. 31, 2017</t>
  </si>
  <si>
    <t>Sale/Issuance of common stock upon initial public offering, net of issuance costs</t>
  </si>
  <si>
    <t>Sale/Issuance of common stock upon initial public offering, net of issuance costs, shares</t>
  </si>
  <si>
    <t>Forfeiture of restricted stock/unit awards</t>
  </si>
  <si>
    <t>Ending balance at Dec. 31, 2018</t>
  </si>
  <si>
    <t>Ending balance, units at Dec. 31, 2018</t>
  </si>
  <si>
    <t>Pre Funded Warrants Issued During Period Value</t>
  </si>
  <si>
    <t>Sale of pre-funded warrants, shares</t>
  </si>
  <si>
    <t>Ending balance at Dec. 31, 2019</t>
  </si>
  <si>
    <t>Ending balance, units at Dec. 31, 2019</t>
  </si>
  <si>
    <t>Consolidated Statements of Preferred Units and Stockholders' /Members' Equity/(Deficit) (Parenthetical) - USD ($) $ in Thousands</t>
  </si>
  <si>
    <t>Issuance costs on sale/issuance of common stock upon initial public offering</t>
  </si>
  <si>
    <t>Issuance costs</t>
  </si>
  <si>
    <t>Tranche right</t>
  </si>
  <si>
    <t>Consolidated Statements of Cash Flows - USD ($) $ in Thousands</t>
  </si>
  <si>
    <t>Cash flows from operating activities:</t>
  </si>
  <si>
    <t>Adjustments to reconcile net loss to net cash used in operating activities:</t>
  </si>
  <si>
    <t>Amortization of (discount)/premium on available-for-sale securities</t>
  </si>
  <si>
    <t>Equity-based compensation expense</t>
  </si>
  <si>
    <t>Depreciation expense</t>
  </si>
  <si>
    <t>Loss on sale of property and equipment</t>
  </si>
  <si>
    <t>(Gain) from revaluation of preferred unit tranche right</t>
  </si>
  <si>
    <t>Changes in operating assets and liabilities:</t>
  </si>
  <si>
    <t>Proceeds from landlord lease incentive for tenant improvements</t>
  </si>
  <si>
    <t>Accrued expenses and other current liabilities</t>
  </si>
  <si>
    <t>Net cash used in operating activities</t>
  </si>
  <si>
    <t>Cash flows from investing activities:</t>
  </si>
  <si>
    <t>Purchases of property and equipment</t>
  </si>
  <si>
    <t>Proceeds from sales and maturities of available-for-sale securities</t>
  </si>
  <si>
    <t>Purchases of available-for-sale securities</t>
  </si>
  <si>
    <t>Net cash provided by (used in) investing activities</t>
  </si>
  <si>
    <t>Cash flows from financing activities:</t>
  </si>
  <si>
    <t>Payment of offering costs</t>
  </si>
  <si>
    <t>Proceeds from issuance of common stock</t>
  </si>
  <si>
    <t>Proceeds from issuance of pre-funded warrants</t>
  </si>
  <si>
    <t>Proceeds from initial public offering of common stock, net of commissions and underwriting discounts</t>
  </si>
  <si>
    <t>Principal payments under capital lease obligation</t>
  </si>
  <si>
    <t>Net cash provided by financing activities</t>
  </si>
  <si>
    <t>Net (decrease) increase in cash, cash equivalents and restricted cash</t>
  </si>
  <si>
    <t>Cash, cash equivalents, and restricted cash at beginning of period</t>
  </si>
  <si>
    <t>Cash, cash equivalents, and restricted cash at end of period</t>
  </si>
  <si>
    <t>Supplemental disclosure of non-cash investing and financing activities:</t>
  </si>
  <si>
    <t>Deferred offering costs included in accounts payable and accrued expenses</t>
  </si>
  <si>
    <t>Property and equipment included in accounts payable and accruals</t>
  </si>
  <si>
    <t>Property and equipment acquired through a capital lease</t>
  </si>
  <si>
    <t>Conversion of units into shares of common stock</t>
  </si>
  <si>
    <t>Series D Common Units in Exchange for Series A Common Units [Member]</t>
  </si>
  <si>
    <t>Issuance of units</t>
  </si>
  <si>
    <t>Series C Common Units in Exchange for Class B Non-controlling Interest in Solid GT [Member]</t>
  </si>
  <si>
    <t>Series D Common Units in Exchange for Class C Non-controlling Interest in Solid GT [Member]</t>
  </si>
  <si>
    <t>Proceeds from issuance of preferred units</t>
  </si>
  <si>
    <t>Junior Preferred Units Upon Redemption of Class D Non-controlling Interest in Solid GT [Member]</t>
  </si>
  <si>
    <t>Nature of the Business and Basis of Presentation</t>
  </si>
  <si>
    <t>Accounting Policies [Abstract]</t>
  </si>
  <si>
    <t xml:space="preserve">1. Nature of the Business and Basis of Presentation Nature of Business Solid Biosciences Inc. was organized in March 2013 under the name SOLID Ventures Management, LLC. In October 2013, the company changed its name to Solid Ventures, LLC and in June 2015, the company changed its name to Solid Biosciences, LLC. The company operated as a Delaware limited liability company under the name Solid Biosciences, LLC until immediately prior to the effectiveness of its registration statement on Form S-1 on January 25, 2018, at which time it completed a statutory corporate conversion into a Delaware corporation (the “Corporate Conversion”) and changed its name to Solid Biosciences Inc. (the “Company”) In addition, entities formed solely for the purpose of holding membership interests in the Company’s limited liability company were merged with and into the Company. As a result of the Corporate Conversion, all of the Series 1 and 2 Senior Preferred, Junior Preferred Units, Series A, B, C and D Common Units of Solid Biosciences, LLC converted into shares of common stock of Solid Biosciences Inc. on a one for 0.8485 basis and all of the unit holders of Solid Biosciences, LLC became holders of common stock of Solid Biosciences Inc. The Company’s mission is to cure Duchenne muscular dystrophy (“DMD”), a genetic muscle-wasting disease predominantly affecting boys. It is caused by mutations in the dystrophin gene, which result in the absence or near-absence of dystrophin protein. Dystrophin protein works to strengthen muscle fibers and protect them from daily wear and tear. Without functioning dystrophin and certain associated proteins, muscles suffer excessive damage from normal daily activities and are unable to regenerate, leading to the build-up of fibrotic, or scar, and fat tissue. The Company’s lead product candidate, SGT-001, is a gene transfer candidate under investigation for its ability to drive functional dystrophin protein expression in patients’ muscles and improve the course of the disease. SGT-001 has been granted Rare Pediatric Disease Designation and Fast Track in the United States and Orphan Drug Designations in both the United States and European Union. The Company filed an Investigational New Drug application (“IND”) in September 2017 and initiated a Phase I/II for SGT-001 in the United States during the fourth quarter of 2017 , which is called IGNITE DMD. In November 2019, IGNITE DMD was placed on clinical hold by the U.S. Food and Drug Administration. The Company is subject to risks and uncertainties common to early-stage companies in the biotechnology industry, including, but not limited to, development by competitors of new technological innovations, dependence on licenses, protection of proprietary technology, dependence on key personnel, compliance with government regulations and the need to obtain additional financing to fund operations. Product candidates currently under development will require significant additional research and development efforts, including extensive pre-clinical studies and clinical trials and regulatory approval, prior to commercialization. These efforts require significant amounts of additional capital, adequate personnel infrastructure and extensive compliance and reporting capabilities. The Company’s product candidates are in development. There can be no assurance that the Company’s research and development will be successfully completed, that adequate protection for the Company’s intellectual property will be obtained, that any products developed will obtain necessary government regulatory approval or that any approved products will be commercially viable. Even if the Company’s product development efforts are successful, it is uncertain when, if ever, the Company will generate significant revenue from product sales. The Company operates in an environment of rapid change in technology and substantial competition from, among others, other pharmaceutical and biotechnology companies. In addition, the Company is dependent upon the services of its employees, partners and consultants. Initial Public Offering in January 2018 On January 30, 2018, the Company completed its initial public offering with the sale of 8,984,375 shares of common stock, including shares of common stock issued upon the exercise in full of the underwriters’ over-allotment option, at a public offering price of $16.00 per share, resulting in net proceeds of $129,096, after deducting underwriting discounts and commissions and offering expenses. Liquidity The accompanying consolidated financial statements have been prepared on a basis that assumes the Company will continue as a going concern and which contemplates the realization of assets and satisfaction of liabilities and commitments in the ordinary course of business. Through December 31, 2019, the Company has funded its operations primarily with the proceeds from the sale of redeemable preferred units and member units as well as the sale of common stock and prefunded warrants to purchase shares of its common stock in private placements and the sale of common stock in its initial public offering. On July 30, 2019, the Company issued and sold in a private placement (i) 10,607,525 shares of its common stock at a price per share of $4.65 and (ii) 2,295,699 pre-funded warrants to purchase shares of its common stock at a price per warrant of $4.64. Each pre-funded warrant is exercisable for one share of common stock at an exercise price of $0.01 and the pre-funded warrants have no expiration date. The Company received gross proceeds from the private placement of $59,977, before deducting offering costs of $2,102. In accordance with ASC 205-40, Going Concern, the Company has evaluated whether there are conditions and events, considered in the aggregate, that raise substantial doubt about the Company’s ability to continue as a going concern within one year after the date the financial statements are issued. As of December 31, 2019, the Company had an accumulated deficit of $316,279. During the year ended December 31, 2019, the Company incurred a net loss of $117,223 and used $92,714 of cash in operations. The Company expects to continue to generate operating losses in the foreseeable future. Based upon its current operating plan, the Company expects that its cash, cash equivalents and available-for-sale securities of $83,524 will be sufficient to fund its operating expenses and capital requirements into 2021. In accordance with the requirements of ASC 205-40, the Company determined that there is substantial doubt about the Company’s ability to continue as a going concern within twelve months of the issuance date of these financial statements. The financial statements do not include any adjustments that might result from the outcome of this uncertainty. Although the Company has been successful in raising capital in the past, there is no assurance that it will be successful in obtaining such additional financing on terms acceptable to the Company, if at all, nor is it considered probable under the accounting standards. As such, under the requirements of ASC 205-40, management may not consider the potential for future capital raises or management plans to reduce costs that are not considered probable in its assessment of the Company’s ability to meet its obligations for the next twelve months. If the Company is unable to obtain funding, the Company would be forced to delay, reduce or eliminate some or all of its research and development programs, pre-clinical and clinical testing or commercialization efforts, which could adversely affect its business prospects. Merger and Recapitalization in March 2017 The Company had historically owned 100% of the voting units of its wholly owned subsidiary, Solid GT, LLC (“Solid GT”), and the results of Solid GT were included in the Company’s consolidated financial statements. In November 2015, Solid GT issued voting units to new investors which decreased the Company’s voting ownership in Solid GT to 77%. The Company continued to consolidate the results of Solid GT into its financial statements as the Company owned a majority voting interest in Solid GT and directed the activities of Solid GT. However, because the Company controlled but owned less than 100% of Solid GT, the Company recorded a non-controlling ownership interest at its fair value at inception and recognizes the net loss or profit attributable to non-controlling interests in the consolidated statements of operations based on a profit and loss sharing arrangement between the Company and the non-controlling interests. The Company also presented the change in equity related to equity-based compensation issued to Solid GT employees by Solid GT, in non-controlling interest. On March 29, 2017, the Company merged the operations of Solid GT into the Company and Solid GT ceased to exist as a legal entity. See Note 3, Merger and Recapitalization The proportionate share of the loss attributed to the non-controlling interest amounted to $0, $0 and $1,060, for the years ended December 31, 2019, 2018 and 2017, respectively. There was no non-controlling interest at December 31, 2019 and 2018. The accompanying consolidated financial statements have been prepared in accordance with accounting principles generally accepted in the United States of America (“GAAP”). The accompanying consolidated financial statements include the accounts of Solid Biosciences Inc. and its wholly owned or controlled subsidiaries. All intercompany accounts and transactions have been eliminated. </t>
  </si>
  <si>
    <t>Summary of Significant Accounting Policies</t>
  </si>
  <si>
    <t xml:space="preserve">2. Summary of Significant Accounting Policies Use of Estimates The preparation of the Company’s consolidated financial statements in conformity with GAAP requires management to make estimates, judgments and assumptions that affect the reported amounts of assets and liabilities, the disclosure of contingent assets and liabilities at the date of the consolidated financial statements and the reported amounts of expenses during the reporting periods. Significant estimates and assumptions reflected in these consolidated financial statements include, but are not limited to, the recognition of research and development expenses and equity-based compensation. Estimates are periodically reviewed in light of changes in circumstances, facts and experience. Changes in estimates are recorded in the period in which they become known. Actual results could differ from the Company’s estimates. Cash Equivalents The Company considers all short-term, highly liquid investments with original maturities of 90 days or less at acquisition date to be cash equivalents. Restricted Cash The Company held restricted cash of $327 in separate restricted bank accounts as security deposits for leases of the Company’s facilities as of December 31, 2019 and December 31, 2018. The Company has included restricted cash of $327 as a non-current asset as of December 31, 2019 and December 31, 2018. A reconciliation of the amounts of cash and cash equivalents and restricted cash from the cash flow statement to the balance sheet is as follows:
December 31, 2019
December 31, 2018
December 31, 2017
Cash and cash equivalents
$
76,043
$
86,366
$
52,080
Restricted cash, current
-
-
65
Restricted cash, non-current
327
327
-
Cash and cash equivalents and restricted cash
$
76,370
$
86,693
$
52,145
Available-for-Sale Securities Available-for-sale securities consist of investments with original maturities greater than 90 days at acquisition date. The Company has classified its investments with maturities beyond one year as short term, based on their highly liquid nature and because such available-for-sale securities represent the investment of cash that is available for current operations. The Company classifies all of its investments as available-for-sale securities. The Company’s investments are measured and reported at fair value using quoted prices in active markets for similar securities. Unrealized gains and losses on available-for-sale debt securities are reported as a separate component of stockholders’/members’ equity/(deficit). The cost of debt securities sold is determined on a specific identification basis, and realized gains and losses are included in other income (expense) within the consolidated statement of operations. If any adjustment to fair value reflects a decline in the value of the investment that the Company considers to be “other than temporary,” the Company reduces the investment to fair value through a charge to the consolidated statement of operations. No such adjustments were necessary during the periods presented. Concentration of Credit Risk and of Significant Suppliers Financial instruments that potentially expose the Company to concentrations of credit risk consist primarily of cash, cash equivalents and available-for-sale securities. Periodically, the Company maintains deposits in accredited financial institutions in excess of federally insured limits. The Company maintains each of its cash, cash equivalents and available-for-sale securities balances with high-quality and accredited financial institutions and accordingly, such funds are not exposed to significant credit risk. The Company does not believe that it is subject to unusual credit risk beyond the normal credit risk associated with commercial banking relationships. The Company is dependent on third-party manufacturers to supply products for research and development activities of its programs, including clinical and pre-clinical testing. These programs could be adversely affected by a significant interruption in the supply of such drug substance products.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available-for-sale securities are carried at fair value, determined according to the fair value hierarchy described above. See Note 4, Fair Value of Financial Assets and Liabilities Leases At inception of a contract, the Company determines if a contract meets the definition of a lease. A lease is a contract, or part of a contract, that conveys the right to control the use of identified property, plant, or equipment (an identified asset) for a period of time in exchange for consideration. The Company determines if the contract conveys the right to control the use of an identified asset for a period of time. The Company assesses throughout the period of use whether the Company has both of the following: (1) the right to obtain substantially all of the economic benefits from use of the identified asset and (2) the right to direct the use of the identified asset. This determination is reassessed if the terms of the contract are changed. Leases are classified as operating or finance leases based on the terms of the lease agreement and certain characteristics of the identified asset. Right-of-use assets and lease liabilities are recognized at the lease commencement date based on the present value of the minimum future lease payments. The Company’s policy is to not record leases with an original term of twelve months or less on the consolidated balance sheets. The Company recognizes lease expense for these short-term leases on a straight-line basis over the lease term. Certain lease agreements include rental payments that are adjusted periodically for inflation or other variables. In addition to rent, the leases may require the Company to pay additional amounts for taxes, insurance, maintenance and other expenses, which are generally referred to as non-lease components. Such adjustments to rental payments and variable non-lease components are treated as variable lease payments and recognized in the period in which the obligation for these payments was incurred. Variable lease components and variable non-lease components are not measured as part of the right of use asset and liability. Only when lease components and their associated non-lease components are fixed are they accounted for as a single lease component and recognized as part of a right of use asset and liability. Total contract consideration is allocated to the combined fixed lease and non-lease components. Property and Equipment Property and equipment are stated at cost less accumulated depreciation. Depreciation expense is recognized using the straight-line method over the useful life of the asset. Laboratory equipment is depreciated over five years. Computer equipment is depreciated over three years. Computer software is depreciated over two years. Furniture and office equipment are depreciated over five years. Leasehold improvements are amortized over the shorter of the lease term or the estimated useful life of the related asset. Expenditures for repairs and maintenance of assets are charged to expense as incurred. Upon retirement or sale, the cost and related accumulated depreciation of assets disposed of are removed from the accounts and any resulting gain or loss is included in loss from operations. Equipment under a finance lease is stated at fair value at the inception of the lease less accumulated depreciation and is depreciated over the remaining lease term or the estimated useful life of the equipment. Impairment of Long-Lived Assets Long-lived assets, comprised of property and equipment,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To date, the Company has not recorded any impairment losses or disposals on long-lived assets. Research and Development Costs Research and development costs are expensed as incurred. Research and development expenses include salaries, equity-based compensation and benefits of employees, third-party license fees and other operational costs related to the Company’s research and development activities, including allocated facility-related expenses and external costs of outside vendors engaged to conduct both pre-clinical studies and clinical trials. Non-refundable pre-payments for goods or services that will be used or rendered for future research and development activities are deferred and capitalized. Such amounts are recognized as expense as the goods or services are delivered or the related services are performed, or until it is no longer expected that the goods will be delivered or the services rendered. Research Contract Costs and Accruals The Company has entered into various research and development contracts with research institutions and other companies. These agreements are generally cancelable, and related payments are recorded as research and development expenses as incurred. The Company records accruals for estimated ongoing research costs. When evaluating the adequacy of the accrued liabilities, the Company analyzes progress of the studie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 Patent Costs All patent-related costs incurred for filing and prosecuting patent applications are expensed as incurred due to the uncertainty about the recovery of the expenditure. Amounts incurred are classified as general and administrative expenses. Equity-Based Compensation In connection with the completion of the Company’s initial public offering, the Company adopted the 2018 Omnibus Incentive Plan, which provides for the issuance of share-based awards, including options to purchase common stock. The 2018 Omnibus Incentive Plan provides for the awarding of up to 5,001,000 shares of common stock for equity awards. The Company measures all stock options and other stock-based awards granted to employees, directors and non-employees based on the fair value on the date of the grant and recognizes compensation expense of those awards, over the requisite service period, which is generally the vesting period of the respective award. Forfeitures are accounted for as they occur. The Company applies the straight-line method of expense recognition to all awards with only service-based vesting conditions. The Company has not issued any awards with performance-based vesting conditions. For stock-based awards granted to non-employees, compensation expense is recognized over the period during which services are rendered by such non-employees until completed. The fair value of each stock option grant is estimated on the date of grant using the Black-Scholes option-pricing model. The Company historically has been a private company and lacks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For options with service-based vesting conditions, the expected term of the Company’s stock options has been determined utilizing the “simplified” method for awards that qualify as “plain-vanilla” options. Through December 31, 2018, the expected term of stock options granted to non-employees is equal to the contractual term of the option award and effective January 1, 2019, the “simplified” method is use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Company classifies stock-based compensation expense in its consolidated statement of operations in the same Income Taxes Income taxes are accounted for under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rds valuation allowances to reduce deferred income tax assets to the amount that is more likely than not to be realized. The Company determines whether it is more likely than not that a tax position will be sustained upon examination. If it is not more likely than not that a position will be sustained, no amount of benefit attributable to the position is recognized. The tax benefit to be recognized of any tax position that meets the more likely than not recognition threshold is calculated as the largest amount that is more than 50% likely of being realized upon resolution of the contingency. Prior to January 25, 2018, the Company had not been subject to U.S. federal income taxes as the Company was organized as a limited liability company. As such, the taxable income or loss was passed through to and included in the tax returns of the members. Since January 25, 2018, the Company’s income has since been subject to U.S. federal, state, local, and foreign income taxes and taxed at the prevailing corporate tax rates. Segment Data The Company manages its operations as a single segment for the purposes of assessing performance and making operating decisions. The Company’s singular focus is on developing treatments through gene therapy and other means for patients with DMD. All of the Company’s tangible assets are held in the United States. Comprehensive Loss Comprehensive loss includes net loss, as well as other changes in stockholders’/members’ equity/(deficit) that result from transactions and economic events other than those with members. The Company’s only element of other comprehensive income (loss) in all periods presented was unrealized gains (losses) from available-for-sale securities. Net Loss per Share The Company follows the two-class method when computing net loss per share, as the Company has issued shares that meet the definition of participating securities. The two-class method determines net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Basic net loss per share attributable to common stockholders is computed by dividing the net loss attributable to common stockholders by the weighted average number of shares of common stock and pre-funded warrants outstanding for the period. Diluted net loss attributable to common stockholders is computed by adjusting net loss attributable to common stockholders to reallocate undistributed earnings based on the potential impact of dilutive securities. Diluted net loss per share attributable to common stockholders is computed by dividing the diluted net loss attributable to common stockholders by the weighted average number of shares of common stock and pre-funded warrants outstanding for the period, including potential dilutive shares of common stock assuming the dilutive effect of common stock equivalents. The Company’s preferred stock contractually entitles the holders of such shares to participate in dividends but does not contractually require the holders of such shares to participate in losses of the Company. Accordingly, in periods in which the Company reports a net loss, such losses are not allocated to such participating securities. In periods in which the Company reports a net loss attributable to common stockholders, diluted net loss per share attributable to common stockholders is the same as basic net loss per share attributable to common stockholders, since dilutive shares of common stock are not assumed to have been issued if their effect is anti-dilutive. Funding from Charitable Organizations The Company has received funding from charitable organizations to perform research and development services to identify therapies for people with DMD. The amounts received are recognized as services are performed and research expenses are incurred. These are included in other income in the consolidated statements of operations as the arrangement between the Company and the charitable organizations are not part of the Company’s on-going, major or central operations. Any amount received in advance of services performed is recorded in other current liabilities in the consolidated balance sheets if the services are expected to be performed within the next twelve months. The Company recognized other income of $515, $270 and $1,001 for the years ended December 31, 2019, 2018 and 2017, respectively, which is included in the consolidated statements of operations. Contingencies Loss contingency provisions are recorded if the potential loss from any claim, asserted or unasserted, or legal proceeding, is considered probable and the amount can be reasonably estimated, or a range of loss can be determined. These accruals represent the Company’s best estimate of probable loss. Disclosure also is provided when it is reasonably possible that a loss will be incurred or when it is reasonably possible that the amount of a loss will exceed the recorded provision. The Company reviews the status of each significant matter and assesses its potential financial exposure. Significant judgment is required in both the determination of probability and the determination as to whether an exposure is reasonably estimable. Because of uncertainties related to these matters, accruals are based only on the best information available at the time. As additional information becomes available, the Company reassesses the potential liability related to pending claims and may change its estimates. These changes in the estimates of the potential liabilities could have a material impact on the Company’s consolidated results of operations and financial position. Recently Adopted Accounting Pronouncements The Company adopted Accounting Standards Update (“ASU”) No. 2016-02, Leases (Topic 842) Recently Issued Accounting Pronouncements In August 2018 the Financial Accounting Standards Board issued ASU No. 2018-13 , Fair Value Measurement (Topic 820): Disclosure Framework - Changes to the Disclosure Requirements for Fair Value Measurement </t>
  </si>
  <si>
    <t>Merger and Recapitalization</t>
  </si>
  <si>
    <t>Business Combinations [Abstract]</t>
  </si>
  <si>
    <t>3. Merger and Recapitalization On March 29, 2017, the Company completed a series of transactions, which included the issuance of Series 1 Senior Preferred Units pursuant to the Senior Preferred Unit Purchase Agreement (the “Senior Preferred Unit Purchase Agreement”) and the merger of Solid GT into the Company pursuant to the merger agreement between the Company and Solid GT (the “Merger Agreement”), collectively referred to as the “Merger and Recapitalization.” As part of the Merger and Recapitalization, the Company (a) issued 2,500,000 Series 1 Senior Preferred Units to new investors at $10.00 per unit resulting in gross proceeds to the Company of $25,000, (b) merged operations of Solid GT into the Company, effected through the exchange of Solid GT units held by non-controlling interests of the Company into new classes of the Company units, and (c) exchanged existing Redeemable Preferred Units and Series A Common Units of the Company into new units. The details of each component of the Merger and Recapitalization are as follows:
(a)
Issuance of Series 1 Senior Preferred Units Pursuant to the Senior Preferred Unit Purchase Agreement, the Company issued 2,500,000 Series 1 Senior Preferred Units to new investors at $10.00 per unit resulting in gross proceeds to the Company of $25,000. See Note 10, Redeemable Preferred Units, Series 2 and Series 1 Senior Preferred Units and Junior Preferred Units
(b)
Merger of Solid GT into the Company Prior to the Merger and Recapitalization, the Company issued Class B Non-Voting and Class D Voting Units of Solid GT to holders which represent non-controlling interests of the Company. On March 29, 2017, in connection with the Merger and Recapitalization, the non-controlling interests were eliminated as follows:
•
50,000 Class B Non-Voting Units of Solid GT (“Solid GT Class B Units”) were exchanged for 1,635,916 Series C Common Units of the Company; and
•
134,920 Class D Voting Units of Solid GT (“Solid GT Class D Units”) were exchanged for 4,414,356 Junior Preferred Units of the Company. In addition, the Class C Non-Voting Units of Solid GT (“Solid GT Class C Restricted Units”) were exchanged for Series D Common Units of the Company. The Solid GT Class C Restricted Units were held by employees and consultants of Solid GT. See Note 12, Equity-Based Compensation Since there was no change in control in connection with the Solid GT merger, the exchange of Solid GT Class B Units, Class C Restricted Units and Class D Units was accounted for as an equity transaction. In addition, because Solid GT Class D Units represented preferred units with preference over the other classes of Solid GT Units, the difference between the carrying value of the Solid GT Class D Units and the fair value of Junior Preferred Units was recorded as a deemed dividend in members’ deficit, which impacts net loss attributable to common unitholders. See Note 16, Net Loss per Share
(c)
Exchange of the Company’s existing Redeemable Preferred Units and Series A Common Units In connection with the Merger and Recapitalization, the Company exchanged its existing Redeemable Preferred Units and Series A Common Units as follows:
•
17,100,000 Redeemable Preferred Units of the Company were exchanged for 12,219,299 Series A Common Units of the Company. See Note 10, Redeemable Preferred Units, Series 2 and Series 1 Senior Preferred Units and Junior Preferred Units
•
4,560,000 Series A Common Units of the Company were exchanged for 3,258,480 Series B Common Units of the Company. See Note 11, Members’ Deficit
•
563,917 Series A Common Units of the Company were exchanged for 402,963 Series D Common Units of the Company. See Note 11, Members’ Deficit The table below displays the pre-merger and post-merger capitalization structure of the Company:
Pre-Merger and Recapitalization
Post-Merger and Recapitalization
Entity
Class
Issued
Entity
Class
Issued
Company
Redeemable Preferred
17,100,000
Company
Series A Common
12,219,299
Company
Series A Common (Founders)
4,560,000
Company
Series B Common
3,258,480
Company
Series A Common (Others)
563,917
Company
Series D Common
402,963
Solid GT
Class A Voting
450,000
Ceased to exist
Solid GT
Class B Non-Voting
50,000
Company
Series C Common
1,635,916
Solid GT
Class C Non-Voting
33,107
Company
Series D Common
1,083,205
Solid GT
Class D Voting
134,920
Company
Junior Preferred
4,414,356
Company (Total)
Common Units (Series A)
5,123,917
Company (Total)
Common Units (Series A, B, C and D)
18,599,863</t>
  </si>
  <si>
    <t>Fair Value of Financial Assets and Liabilities</t>
  </si>
  <si>
    <t>Fair Value Disclosures [Abstract]</t>
  </si>
  <si>
    <t xml:space="preserve">4. Fair Value of Financial Assets and Liabilities The following tables present information about the Company’s assets and liabilities that are measured at fair value on a recurring basis and indicate the level of the fair value hierarchy utilized to determine such fair values:
Fair Value Measurements as of December 31, 2019 Using:
Level 1
Level 2
Level 3
Total
Assets:
Cash equivalents
$
-
$
50,037
$
-
$
50,037
Available-for-sale securities
-
7,481
-
7,481
$
-
$
57,518
$
-
$
57,518
Fair Value Measurements as of December 31, 2018 Using:
Level 1
Level 2
Level 3
Total
Assets:
Cash equivalents
$
-
$
54,423
$
-
$
54,423
Available-for-sale securities
-
36,098
-
36,098
$
-
$
90,521
$
-
$
90,521
As of December 31, 2019 and 2018, the fair values of the Company’s available-for-sale securities were determined using level two inputs. At December 31, 2019, the portfolio consisted of corporate bond securities and commercial paper. At December 31, 2018, the portfolio consisted of U.S. government agency securities, corporate bond securities and commercial paper. During the years ended December 31, 2019 and 2018, there were no transfers between Level 1, Level 2 and Level 3. The fair value of the Company’s cash, restricted cash, accounts payable, and accrued expenses and other current liabilities approximate their carrying value due to their short-term maturities. </t>
  </si>
  <si>
    <t>Available-for-Sale Securities</t>
  </si>
  <si>
    <t>Investments Debt And Equity Securities [Abstract]</t>
  </si>
  <si>
    <t xml:space="preserve">5. Available-for-Sale Securities As of December 31, 2019 and 2018, the fair value of available-for-sale debt securities by type of security was as follows:
December 31, 2019
Amortized Cost
Gross Unrealized Gain
Gross Unrealized Loss
Fair Value
Investments:
Corporate bond securities
$
1,502
$
1
$
-
$
1,503
Commercial paper
5,978
-
-
5,978
$
7,480
$
1
$
-
$
7,481
December 31, 2018
Amortized Cost
Gross Unrealized Gain
Gross Unrealized Loss
Fair Value
Investments:
U.S. government agency securities
$
13,543
$
-
$
(2
)
$
13,541
Corporate bond securities
12,860
2
(5
)
12,857
Commercial paper
9,700
-
-
9,700
$
36,103
$
2
$
(7
)
$
36,098
The estimated fair value and amortized cost of the Company’s available-for-sale securities by contractual maturity are summarized as follows:
December 31, 2019
December 31, 2018
Amortized Cost
Fair Value
Amortized Cost
Fair Value
Due in one year or less
$
7,480
$
7,481
$
36,103
$
36,098
Total available-for-sale securities
$
7,480
$
7,481
$
36,103
$
36,098
The average maturity of the Company’s available-for-sale securities as of December 31, 2019 and 2018 was approximately 0.2 years and 0.3 years, respectively. </t>
  </si>
  <si>
    <t>Prepaid Expenses and Other Current Assets</t>
  </si>
  <si>
    <t>Deferred Costs Capitalized Prepaid And Other Assets Disclosure [Abstract]</t>
  </si>
  <si>
    <t>6. Prepaid Expenses and Other Current Assets Prepaid expenses and other current assets consist of the following:
December 31,
2019
2018
Prepaid research and development expenses
$
1,290
$
4,365
Prepaid expenses and other assets
1,488
1,810
$
2,778
$
6,175</t>
  </si>
  <si>
    <t>Property and Equipment</t>
  </si>
  <si>
    <t>Property Plant And Equipment [Abstract]</t>
  </si>
  <si>
    <t xml:space="preserve">7. Property and Equipment Property and equipment consists of the following:
December 31,
2019
2018
Furniture and fixtures
$
203
$
187
Laboratory equipment
9,425
5,998
Leasehold improvements
4,686
4,585
Computer equipment
428
166
Computer software
372
123
Construction in process
1,322
1,351
16,436
12,410
Less accumulated depreciation
4,791
1,988
$
11,645
$
10,422
Depreciation expense was $2,824, $1,566 and $448 for the years ended December 31, 2019, 2018, and 2017 respectively. </t>
  </si>
  <si>
    <t>Accrued Expenses</t>
  </si>
  <si>
    <t>Payables And Accruals [Abstract]</t>
  </si>
  <si>
    <t>8. Accrued Expenses Accrued expenses and other current liabilities consist of the following:
December 31,
2019
2018
Accrued research and development
$
3,742
$
3,529
Accrued compensation
3,583
3,534
Accrued other
1,853
1,172
$
9,178
$
8,235</t>
  </si>
  <si>
    <t>Preferred Unit Tranche Right</t>
  </si>
  <si>
    <t>Equity [Abstract]</t>
  </si>
  <si>
    <t>9. Preferred Unit Tranche Right Included in the terms of the Series 1 Senior Preferred Unit Purchase Agreement was a Tranche Right which obligated the investors to purchase additional preferred units under certain conditions. The Tranche Right also provided the investors with the right to purchase these additional units. The Company concluded that the Tranche Right met the definition of a freestanding financial instrument as the Tranche Right was legally detachable and separately exercisable from the Series 1 Senior Preferred Units. Therefore, the Company allocated the net proceeds to the Tranche Right and the Series 1 Senior Preferred Units based on the fair value at the date of issuance with the remaining proceeds being allocated to the Series 1 Senior Preferred Units. The estimated fair value of the Tranche Right was determined using a probability-weighted present value model that considered the probability of closing the tranche through achievement of the preclinical milestones, estimated to be 50% on the date of issue and the estimated future value of Series 1 Senior Preferred Units at closing. The Company converted future values to present value using a discount rate appropriate for probability adjusted cash flows. The estimates were based, in part, on subjective assumptions. Changes to these assumptions can have a significant impact on the fair value of the Tranche Right. The Tranche Right was settled in connection with the closing of the Series 2 Senior Preferred Unit financing on October 26, 2017. There were no tranche rights outstanding as of December 31, 2019, 2018 or 2017. A roll-forward of the Tranche Right is as follows:
Series 1 Senior Preferred Unit Tranche Right
Balance at December 31, 2016
$
-
Issuance
459
Change in fair value
(459
)
Balance at December 31, 2017
$
-</t>
  </si>
  <si>
    <t>Redeemable Preferred Units, Series 2 and Series 1 Senior Preferred Units and Junior Preferred Units</t>
  </si>
  <si>
    <t>Temporary Equity Disclosure [Abstract]</t>
  </si>
  <si>
    <t xml:space="preserve">10. Redeemable Preferred Units, Series 2 and Series 1 Senior Preferred Units and Junior Preferred Units Redeemable Preferred Units The Company issued redeemable preferred units (“Redeemable Preferred Units”). The Redeemable Preferred Units were classified outside of members’ deficit because the units contained redemption features that are not solely within the control of the Company. In December 2013, the Company issued 3,420,000 Redeemable Preferred Units at an issuance price of $1.00 per unit for proceeds of $3,420. In December 2014, the Company issued 3,420,000 Redeemable Preferred Units at an issuance price of $1.00 per unit for proceeds of $3,420. In October 2015, the Company issued 6,840,000 Redeemable Preferred Units at an issuance price of $1.00 per unit for proceeds of $6,840. In November and December 2016, the Company issued an aggregate of 3,420,000 Redeemable Preferred Units at $1.00 per unit for proceeds of $3,420. On March 29, 2017, the Redeemable Preferred Units were exchanged to Series A Common Units. See Note 3, Merger and Recapitalization The holders of the Redeemable Preferred Units had the following rights and preferences: Redemption The Redeemable Preferred Units were redeemable on or after December 27, 2022 at the option of the Redeemable Preferred unitholder. The Redeemable Preferred Units were redeemable at the fair market value on the redemption date. Conversion The Redeemable Preferred Units had no conversion rights. Voting Rights The holders of Redeemable Preferred Units were entitled to vote as a single class with the holders of the Series A Common Units on certain matters, including the election of managers, with each Redeemable Preferred Unit and Series A Common Unit carrying one vote per unit. Distributions The Company’s Board of Managers had authority to determine the amount, if any, of proceeds available for distribution to the unitholders. Prior to the conversion of the Redeemable Preferred Units on March 29, 2017, such proceeds were to be distributed in accordance with the following order of priority:
•
First, to the holders of Redeemable Preferred Units, pro rata in proportion to the remaining amount to be distributed to each such holder, until each such holder has received distributions in an amount equal to the cumulative capital contributions since inception in respect of the Redeemable Preferred Units.
•
Thereafter, to all Redeemable Preferred Unitholders, Series A Common Units held by the Company’s founders, Series A Common Units issued to non-founders between December 27, 2013 and December 26, 2014, and vested Series A Restricted Common Unitholders issued subsequent to December 26, 2014 pro rata in proportion to their percentage interest at the time of distribution. No distributions were made in 2017. Liquidation In the event of any liquidation, dissolution, or winding-up of the Company, the assets of the Company would have been distributed in accordance with the same order of priority that applied to distributions. Series 2 Senior Preferred Units On October 26, 2017, the Company completed the sale of 4,886,000 Series 2 Senior Preferred Units at a price of $11.26 per unit resulting in net proceeds of $55,002. There were no Series 2 Senior Preferred Units authorized, issued or outstanding as of December 31, 2019 or 2018. Series 1 Senior Preferred Units On March 29, 2017, the Company issued 2,500,000 Series 1 Senior Preferred Units at an issuance price of $10.00 per unit for proceeds of $25,000. See Note 3, Merger and Recapitalization Junior Preferred Units On March 29, 2017, 134,920 Solid GT Class D Units were exchanged for 4,414,356 Junior Preferred Units of the Company. See Note 3, Merger and Recapitalization The holders of the Series 1 and Series 2 Senior Preferred Units and Junior Preferred Units had the following rights and preferences: Tranche Right The holders of Series 1 Senior Preferred Units were obligated to purchase 1,973,430 Series 2 Senior Preferred Units at $12.67 per unit for gross proceeds of $25,000 in the event the Company achieves certain pre-clinical milestones. In addition, the holders of a majority of the Series 1 Senior Preferred Units had the right to require the holders of the Series 1 Senior Preferred Units to purchase the Series 2 Senior Preferred Units at any time prior to September 1, 2017, which in August 2017, was extended to December 1, 2017. The Tranche Right was subject to certain transfer rights. See Note 9, Preferred Unit Tranche Right Redemption The Series 1 and Series 2 Senior Preferred Units were redeemable on or after March 29, 2022 at the option of the holder at a redemption price equal to the original purchase price of $10.00 and $11.26 per unit, respectively, plus any declared but unpaid distributions. The Company presented Series 1 and Series 2 Senior Preferred Units outside of permanent equity since the redemption of Series 1 and Series 2 Senior Preferred Units was outside the control of the Company. The consent of the Junior Preferred unitholders along with Series 1 and Series 2 Senior Preferred unitholders could have effected a deemed liquidation event. Therefore, the Company presented the Junior Preferred Units outside of permanent equity. Voting Rights The holders of the Series 1 and Series 2 Senior Preferred Units and Junior Preferred Units were entitled to vote together, and not as separate classes, with each Series 1 and Series 2 Senior Preferred Unit, Junior Preferred Unit, Series A Common Unit and Series B Common Unit carrying one vote per unit. Subject to maintaining certain ownership levels, the Series 1 and Series 2 Senior Preferred unitholders as a class were entitled to elect two of the nine board members while such units were outstanding. The Junior Preferred unitholders as a class are entitled to elect two of the nine board members while such units were outstanding. Dividends The holders of Series 1 and Series 2 Senior Preferred Units were entitled to an 8% annual dividend based on the Series 1 and Series 2 Senior Preferred Unit issuance price of $10.00 and $11.26 per unit, respectively, when and if declared by the Board of Managers. No dividends were declared or paid to Series 1 or Series 2 Senior Preferred unitholders. The holders of the Junior Preferred Units were entitled to an 8% annual dividend based on the Junior Preferred Unit issuance price of $9.63 per unit, when and if declared by the Board of Managers. No dividends were declared or paid to Junior Preferred unitholders. Distributions The Company’s Board of Managers had authority to determine the amount, if any, of proceeds available for distribution. Such proceeds were to be distributed in accordance with the following order of priority:
•
First, the Series 2 Senior Preferred unitholders were entitled to an amount distributed, on a pro rata basis, equal to the Series 2 Senior Preferred Unit price of $11.26 per unit and any declared but unpaid Series 2 Senior Preferred dividends.
•
Second, the Series 1 Senior Preferred and the Junior Preferred unitholders were entitled to an amount distributed, on a pro rata basis, equal to the Series 1 Senior Preferred Unit price of $10.00 per unit and any declared but unpaid Series 1 Senior Preferred dividends and the Junior Preferred Unit price of $9.63 per unit and any declared but unpaid Junior Preferred dividends, respectively.
•
Third, the Series A, B, C and D Common unitholders were entitled to an amount distributed, on a pro rata basis, subject to certain limitations, until the cumulative amount distributed with respect to one Series A Common Unit, Series B Common Unit, Series C Common Unit and vested Series D Common Unit equaled the cumulative amount distributed to one Junior Preferred Unit.
•
Fourth, the Junior Preferred unitholders and the Series A, B, C and vested D Common unitholders were entitled to an amount distributed on a pro rata basis, subject to certain limitations, until the cumulative amount distributed with respect to one Junior Preferred Unit, Series A Common Unit, Series B Common Unit, Series C Common Unit and vested Series D Common Unit equaled the cumulative amount distributed to one Series 1 Senior Preferred Unit.
•
Fifth, the Series 1 and Series 2 Senior Preferred, the Junior Preferred and the Series A, B, C and vested D Common unitholders were entitled to participate on a pro rata basis in cumulative distributions, subject to certain limitations, in the remaining proceeds available for distribution. As a result of the issuance of the Series 2 Senior Preferred Units on October 26, 2017, the Series 2 Senior Preferred unitholders were entitled to cumulative amounts distributed equal to the amount paid per unit for the Series 2 Senior Preferred Units and any declared but unpaid Series 2 Senior Preferred cumulative dividends, prior to and with priority over any distributions to any other unitholders. In addition, upon the issuance of the Senior Series 2 Preferred units, the holders of the Junior Preferred Units no longer shared pro rata in the order of distributions with the Senior Series 1 Preferred unitholders and were subordinate to distributions made to Series 1 Senior Preferred unitholders. No distributions were made during the year ended December 31, 2017. Liquidation In the event of any liquidation, dissolution, or winding-up of the Company, the assets of the Company would have been distributed in accordance with the same order of priority that applied to distributions. Corporate Conversion Immediately prior to the effectiveness of the Company’s registration statement on Form S-1, which occurred on January 25, 2018, the Company completed the Corporate Conversion whereby all the Series 1 and Series 2 Senior Preferred, Junior Preferred Units converted into shares of common stock. </t>
  </si>
  <si>
    <t>Members' Deficit</t>
  </si>
  <si>
    <t>Members Equity [Abstract]</t>
  </si>
  <si>
    <t>Members’ Deficit</t>
  </si>
  <si>
    <t xml:space="preserve">11. Members’ Deficit Series A, B, C and D Common Units There were no Series A, B, C and D Common Units authorized, issued or outstanding as of December 31, 2019 or 2018. Series A Common Units Founders Series A Common Units On December 27, 2013, the Company issued 4,560,000 restricted Series A Common Units to its founders with time-based vesting conditions. On March 29, 2017, in connection with the Merger and Recapitalization, the 4,560,000 founders’ restricted Series A Common Units were exchanged for 3,258,480 restricted Series B Common Units. All restricted Series B Common Units continued to vest pursuant to the original vesting terms under the restricted Series A Common Units agreements and the Company continued to recognize compensation expense over the related service period. In addition, in connection with the exchange of the founders’ restricted Series A Common Units into restricted Series B Common Units, the Company recognized $2,710 of equity based compensation expense for vested units, which represents the incremental fair value of the units before and after the Merger and Recapitalization. The Company has recorded the additional compensation expense in the amount of $904 over the remaining vesting period of the Series B Common Units during the year ended December 31, 2017. Non-Founder Series A Common Units On March 29, 2017, in connection with the Merger and Recapitalization, 563,917 non-founder restricted Series A Common Units were exchanged for 402,963 restricted Series D Common Units. All restricted Series D Common Units continued to vest pursuant to their original vesting period, which was generally four years, under the restricted Series A Common Units agreement, and the Company will continue to recognize compensation expense over the related service period. In addition, in connection with the exchange of the non-founders’ restricted Series A Common Units into restricted Series D Common Units, the Company recognized $140 of equity-based compensation expense for vested units, which represents the incremental fair value of the units before and after the Merger and Recapitalization. The Company will record additional compensation expense in the amount of $115 over the remaining vesting period of the Series D Common units of which $13, $54 and $48 were recognized during the years ended December 31, 2019, 2018 and 2017, respectively. The holders of the Series A, B, C and D Common Units were entitled to the following rights and priorities: Voting Rights Holders of Series A and B Common Units had the right to one vote per unit held by such member. The Series A Common unitholders as a class were entitled to elect two of the eight board members while such units are outstanding. The Series B Common unitholders as a class were entitled to elect three of the eight board members while such units are outstanding. Holders of Series C and D Common Units did not have the right to vote for the election of board members. Redemption The Series A, B, C and D Common Units were not redeemable. Distributions and Liquidation Preference The holders of the Series A, B, C and D Common Units were entitled to participate in distributions after preferential distributions were made to the Series 1 and Series 2 Senior Preferred and Junior Preferred unitholders as follows:
•
The Series A, B, C and D Common unitholders were entitled to participate in distributions on a pro rata basis, subject to certain limitations, until the cumulative amount distributed with respect to one Series A Common Unit, Series B Common Unit, Series C Common Unit and vested Series D Common Unit equaled the cumulative amount distributed to one Junior Preferred Unit.
•
The Junior Preferred unitholders and the Series A, B, C and D Common unitholders were entitled to participate in distributions on a pro rata basis, subject to certain limitations, until the cumulative amount distributed with respect to one Junior Preferred Unit, Series A Common Unit, Series B Common Unit, Series C Common Unit and vested Series D Common Unit equaled the cumulative amount distributed to one Series 1 Senior Preferred Unit.
•
The Series 1 Senior Preferred, Junior Preferred unitholders and the Series A, B, C and D Common unitholders were entitled to participate in distributions on a pro rata basis, subject to certain limitations, until the cumulative amount distributed with respect to one Series 1 Senior Preferred Unit, Junior Preferred Unit, Series A Common Unit, Series B Common Unit, Series C Common Unit and vested Series D Common Unit equaled the cumulative amount distributed to one Series 2 Senior Preferred Unit.
•
All unitholders were entitled to participate on a pro rata basis in cumulative distributions, subject to certain limitations, in the remaining proceeds available for distribution. No distributions were made to the Series A, B, C or D Common unitholders during the years ended December 31, 2019, 2018 and 2017. Corporate Conversion Immediately prior to the effectiveness of the Company’s registration statement on Form S-1, which occurred on January 25, 2018, the Company completed the Corporate Conversion whereby all the Series A, B, C, and D Common Units converted into shares of common stock. </t>
  </si>
  <si>
    <t>Equity-Based Compensation</t>
  </si>
  <si>
    <t>Disclosure Of Compensation Related Costs Sharebased Payments [Abstract]</t>
  </si>
  <si>
    <t>12. Equity-Based Compensation 2018 Omnibus Incentive Plan In connection with the closing of the Company’s initial public offering, the board of directors and stockholders approved the 2018 Omnibus Incentive Plan, which provides for the reservation of 5,001,000 shares of common stock for equity awards. Stock Options The following table summarizes the Company’s stock option activity for the year ended December 31, 2019:
Number of Options
Weighted Average Exercise Price
Outstanding at December 31, 2018
1,153,198
$
28.73
Granted
1,700,899
17.72
Forfeitures
(243,122
)
22.06
Outstanding at December 31, 2019
2,610,975
22.18
Vested and expected to vest as of December 31, 2019
2,610,975
$
22.18
Exercisable at December 31, 2019
403,003
$
24.56
At December 31, 2019, the Company had an aggregate of $26,394 of unrecognized equity-based compensation cost related to stock options outstanding which is expected to be recognized over a weighted average period of 2.7 years. The intrinsic value of stock options was $0 and $2,260 as of December 31, 2019 and 2018, respectively. There were no stock options outstanding as of December 31, 2017. The fair value of each option award is estimated on the date of grant using the Black-Scholes option-pricing model using the assumptions noted in the following table for the years ended December 31:
2019
2018
Expected volatility
85.1% - 104.7%
73.8% - 86.4%
Expected dividends
0.0%
0.0%
Expected term (in years)
5.10 - 6.25
5.25 - 6.25
Risk-free rate
1.5% - 2.6%
2.6% - 3.1% The weighted average fair value of options to purchase shares of common stock granted during the year ended December 31, 2019 and 2018 was $13.13 and $19.94, respectively. Restricted Stock Units In August 2019, the board of directors issued restricted stock units to employees. The restricted stock units vest in two equal installments with fifty percent vesting six months from the grant date and the remaining fifty percent on the first anniversary of the grant date. The following table summarizes the Company’s restricted stock unit activity for the year ended December 31, 2019:
Units
Weighted- Average Grant Date Fair Value
Unvested at December 31, 2018
-
$
-
Granted
265,800
5.81
Forfeitures
(20,700
)
5.81
Outstanding at December 31, 2019
245,100
$
5.81
Unvested as of December 31, 2019
245,100
$
5.81
At December 31, 2019, the Company had an aggregate of $878 of unrecognized equity-based compensation cost related to restricted stock units outstanding. The unrecognized expense for the restricted stock units is expected to be recognized over a weighted average period of 0.6 years. Restricted Common Stock In connection with the Company’s Corporate Conversion on January 25, 2018, all restricted Series B and D common units were converted to restricted shares of common stock. The following table summarizes the Company’s unvested restricted shares of common stock activity for the year ended December 31, 2019:
Units
Weighted- Average Grant Date Fair Value
Unvested restricted Series D Common Units at December 31, 2018
743,564
$
6.40
Releases
(338,198
)
6.72
Forfeitures
(52,414
)
5.21
Unvested restricted Series D Common Units at December 31, 2019
352,952
$
8.07
The aggregate intrinsic value of restricted common units that vested during the years ended December 31, 2019, 2018, and 2017 were $135, $8,721, and $3,358 respectively. At December 31, 2019, the Company had an aggregate of $2,285 of unrecognized equity-based compensation related restricted shares of common stock, which is expected to be recognized over a weighted average period of 1.4 years. The Company recorded equity-based compensation expense related to all of its share and unit-based awards to employees and non-employees in the following captions within its consolidated statements of operations for the years ended December 31, 2019, 2018 and 2017
For the Year Ended December 31,
2019
2018
2017
Research and development expenses
$
8,006
$
4,180
$
1,206
General and administrative expenses
6,201
1,775
4,124
$
14,207
$
5,955
$
5,330</t>
  </si>
  <si>
    <t>Leases</t>
  </si>
  <si>
    <t>Leases [Abstract]</t>
  </si>
  <si>
    <t xml:space="preserve">13 . The Company leases real estate, including laboratories and office space, and certain equipment related to its research and development. The Company’s leases have remaining lease terms ranging from one to six years. Certain leases include an option to renew, exercisable at the Company’s sole discretion, with renewal terms that can extend the lease for two years. The Company evaluated the renewal options in its leases to determine if it was reasonably certain that the renewal option would be exercised, and therefore should be included in the calculation of the operating lease assets and operating lease liabilities. Given the Company’s current business structure, uncertainty of future growth, and the associated impact to real estate, the Company concluded that it is not reasonably certain that any renewal options would be exercised. Therefore, the operating lease assets and lease liabilities only contemplate the initial lease terms. In January 2018, the Company executed a lease agreement for lab space in Cambridge, Massachusetts. The lease consists of approximately 9,500 square feet with an initial term of five years with the option to extend the term for one additional two year term. The future minimum rent commitment for the initial five-year term is approximately $2,600. In addition to rent, the lease requires the Company to pay additional amounts for taxes, insurance, maintenance and other operating expenses. In January 2018, the Company executed a lease agreement for office space in Cambridge, Massachusetts. The space serves as the Company’s corporate headquarters and consists of approximately 16,000 square feet. The term of the lease runs through February 2022. The future minimum rent commitment for the lease term is approximately $2,700. In addition to rent, the lease requires the Company to pay additional amounts for taxes, insurance, maintenance and other operating expenses. In November 2018, the Company entered into a 48-month capital lease for certain lab equipment to be used at its facility in Cambridge Massachusetts. The future minimum lease commitment for the lease term is approximately $1,100. In January 2019, the Company executed a lease agreement for additional office space in Cambridge, Massachusetts. The space serves as office space supporting the Company’s lab operations and consists of approximately 5,000 square feet. The term of the lease runs through October 2025. The future minimum rent commitment for the lease term is approximately $2,300. As of December 31, 2019, minimum future lease payments for these operating and finance leases were as follows:
Finance Leases
Operating Leases
2020
$
276
$
2,408
2021
276
2,444
2022
276
1,424
2023
300
686
Thereafter
—
778
Total
1,128
7,740
Less: Imputed Interest
209
1,590
Total Lease Liabilities
$
919
$
6,150
As of December 31, 2018, minimum future lease payments for these operating and finance leases were as follows:
Finance Leases
Operating Leases
2019
$
276
$
1,934
2020
276
2,017
2021
276
2,056
2022
485
1,023
2023
—
278
Thereafter
—
—
Total
$
1,313
$
7,308
The Company recorded rent expense of $2,500, $2,524 and $1,301 for the years ended December 31, 2019, 2018 and 2017, respectively. Short-term lease and variable lease costs were not material for the year ended December 31, 2019. The supplemental disclosure of cash flow information related to the Company’s leases and the weighted average remaining lease term and weighted average discount rate of the Company’s leases are as follows:
For the Year Ended December 31,
2019
Other information
Cash paid for amounts included in the measurement of lease liabilities
$
2,288
Operating lease liabilities arising from obtaining right-of-use-assets
$
1,629
Finance lease liabilities arising from obtaining right-of-use assets
$
—
Weighted-average remaining lease term (in years)
Operating lease
3.5
Finance lease
3.3
Weighted-average discount rate
Operating lease
12.5
%
Finance lease
10.7
% </t>
  </si>
  <si>
    <t>Commitments and Contingencies</t>
  </si>
  <si>
    <t>Commitments And Contingencies Disclosure [Abstract]</t>
  </si>
  <si>
    <t xml:space="preserve">14. Commitments and Contingencies Letter of Credit The Company had outstanding letters of credit in the amounts of $327 and $327 at December 31, 2019 and 2018, respectively, which were required as a condition of the Company’s office and laboratory leases.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its executive officers and members of its board of directors that require the Company, among other things, to indemnify them against certain liabilities that may arise by reason of their status or service as executive officers or directors. The maximum potential amount of future payments the Company could be required to make under these indemnification agreements is, in many cases, unlimited. To date, the Company has not incurred any material costs as a result of such indemnification arrangements. The Company does not believe that the outcome of any claims under indemnification arrangements will have a material effect on its financial position, results of operations or cash flows, and it has not accrued any liabilities related to such obligations in its consolidated financial statements as of December 31, 2019 and 2018. Legal Proceedings On March 28, 2018, a purported stockholder of the Company, filed a putative class action complaint alleging violations of the federal securities laws, in the Business Litigation Section of the Superior Court of the Commonwealth of Massachusetts (Civil Action No. 1884-00984), against the Company, Ilan Ganot, Jennifer Ziolkowski, the Company’s directors and certain of the underwriters in the Company’s initial public offering. The plaintiff in this suit claims to represent purchasers of the Company’s common stock in or traceable to the Company’s January 25, 2018 initial public offering and seeks unspecified damages arising out of the alleged failure to disclose risks associated with toxicity and potential for adverse events related to the Company’s lead product candidate. On April 30, 2018, all defendants including the Company moved to stay the proceedings in favor of the prior-filed federal court securities class action. The plaintiff filed his opposition to this motion on May 14, 2018, and defendants filed a reply in support of their motion on May 24, 2018. After oral argument on June 13, 2018, the court issued an order on June 22, 2018 allowing the motion to stay and directing the parties to advise the court of the status of the federal court action every six months. On December 21, 2018, the parties filed a joint status report informing the court of the voluntary dismissal of the federal actions and of plaintiff’s intent to move to vacate the stay. On June 28, 2019, the plaintiff voluntarily dismissed his claims without prejudice. The Company may periodically become subject to other legal proceedings and claims arising in connection with ongoing business activities, including claims or disputes related to patents that have been issued or that are pending in the field of research on which the Company is focused. Other than the above action, the Company is not aware of any other material claims as of December 31, 2019. </t>
  </si>
  <si>
    <t>License Agreements</t>
  </si>
  <si>
    <t>Organization Consolidation And Presentation Of Financial Statements [Abstract]</t>
  </si>
  <si>
    <t xml:space="preserve">15. License Agreements University of Washington License Agreement In 2015, the Company entered into a license agreement with the University of Washington, acting through UW CoMotion, under which the Company obtained an exclusive, royalty-bearing, sublicensable, worldwide license under a patent application owned by the University of Washington relating to novel micro-dystrophins and all patents claiming priority to such patent to develop, manufacture, and commercialize products for use in the treatment of DMD and related disease indications caused by a lack of functional dystrophin. The Company has the right to grant sublicenses to third parties contingent upon written approval by the University of Washington prior to executing such sublicense, which approval may not be unreasonably withheld. In consideration for the rights granted by the agreement, the Company paid a one-time, non-refundable license fee, which was recorded as a research and development expense in 2015. The Company is required to reimburse the University of Washington for costs incurred in applying for, prosecuting and maintaining patents and pay up to an aggregate of approximately $1,000 upon the achievement of certain milestones. In October 2017, the first milestone was achieved under this agreement. The milestone payment was recorded as a research and development expense in the fourth quarter of 2017. There were no milestones achieved during the years ended December 31, 2019 and 2018. The Company must also pay royalties of a low single digit percentage of future sales by the Company and its sublicensees of products developed under the licensed patent rights. In addition, the Company must pay an annual maintenance fee until certain milestones are achieved, at which time a minimum annual royalty requirement will replace such maintenance fee and will apply to the Company and its sublicensees. The license agreement remains in effect until the expiration of the last-to-expire patent licensed under the agreement. The Company may terminate the agreement at any time upon providing sixty days’ written notice to the University of Washington. The University of Washington may terminate the agreement upon the Company’s uncured, material breach of the agreement or if the Company enters into an insolvency-related event. The Company recorded research and development expense in the amount of $38, $47, and $135 for the years ended December 31, 2019, 2018 and 2017, respectively, under the agreement. The University of Missouri License Agreement In 2015, the Company entered into a license agreement with the Curators of the University of Missouri (the “University of Missouri”), a public corporation of Missouri, under which the Company obtained an exclusive, royalty-bearing, sublicensable, worldwide license under certain patent and patent applications owned by the University of Missouri relating to a novel synthetic microdystrophin gene to make, sell and distribute products for use in the treatment of DMD and related disease indications resulting from a lack of functional dystrophin. In consideration for the rights granted by the agreement, the Company paid a one-time, non-refundable license fee, which was recorded as a research and development expense in 2015. The Company is required to reimburse the University of Missouri for costs incurred in applying for, prosecuting and maintaining the licensed patents and pay up to an aggregate of approximately $1,000 upon the achievement of certain milestones for each product developed based on the licensed patents. In October 2017, the first milestone was achieved under this agreement. The milestone payment was recorded as a research and development expense in the fourth quarter of 2017. There were no milestones achieved during the years ended December 31, 2019 and 2018. The Company must pay a royalty of a low single digit percentage of future sales or by its sublicensees of products developed using the licensed patents. In addition, the Company must pay an annual maintenance fee until certain milestones are achieved, after which time a minimum annual royalty will replace such maintenance fee. Under the agreement, the Company granted the University of Missouri a non-exclusive, royalty-free, irrevocable, paid-up license, with the right to grant sublicenses to non-profit, academic, educational or governmental institutions, to practice and use improvements made by the Company using the licensed patent rights, solely for non-commercial research purposes. The license agreement remains in effect until the expiration of the last-to-expire patent or the abandonment of the last to be abandoned patent application licensed under the agreement. The University of Missouri may terminate the agreement, or render the license granted thereunder non-exclusive, in individual countries if the Company’s sublicensees fail to achieve certain milestones. The Company may terminate the license agreement at any time upon providing six months’ written notice to the University of Missouri and paying a termination fee. Each of the University of Missouri and the Company may also terminate the agreement for an uncured default or breach of the agreement by the other party. The Company’s ability to cure such breach only applies to the first two notices of such breach provided by the University of Missouri, and thereafter, the University of Missouri may terminate the agreement for the Company’s default or breach of the agreement upon thirty days’ written notice without an opportunity to cure such default or breach. The Company recorded research and development expense in the amount of $23, $10, and $11 for the years ended December 31, 2019, 2018 and 2017, respectively, under the agreement. The University of Michigan License Agreement In 2016, the Company entered into a license agreement with the Regents of the University of Michigan, (the “University of Michigan”), a constitutional corporation of Michigan, under which the Company obtained an exclusive, royalty-bearing, sublicensable, worldwide license to make, sell and distribute products under certain patents owned by the University of Michigan related to microdystrophin and utrophin spectrin-like nucleic acid sequences for any use that, but for this agreement, would comprise an infringement of a valid claim included in the licensed patent rights. In consideration for the rights granted by the agreement, the Company paid a one-time license fee and a separate fee to cover past patent prosecution costs, which the Company recorded as a research and development expense in 2016. The Company is required to reimburse the University of Michigan for costs incurred in applying for, prosecuting and maintaining patents, and pay up to an aggregate of approximately $1,000 upon the achievement of certain milestones. There were no milestones achieved during the years ended December 31, 2019, 2018 and 2017. The Company must also pay a royalty of a low single digit percentage on future sales by the Company or its sublicensees of products developed using the licensed rights, with a minimum annual royalty after certain milestones are achieved. In addition, the Company must pay an annual maintenance fee in any year in which the minimum annual royalty is not reached. Under the agreement, the University of Michigan reserves for itself and its affiliates the right to use the licensed rights for non-commercial research, public service, internal and educational purposes and the right to grant the same limited non-commercial rights to other non-profit research institutions. The license agreement remains in effect until the expiration of the last-to-expire patent licensed under the agreement. The University of Michigan may terminate the agreement upon the Company’s uncured material breach of the agreement, including failure to make required payments under the agreement or to achieve certain milestones, or if the Company becomes insolvent or bankrupt. The Company may terminate the license agreement at any time upon providing sixty days’ written notice to the University of Michigan. The Company recorded and research and development expense in the amount of $39, $35 and $4 for the years ended December 31, 2019, 2018 and 2017, respectively, under the agreement. Harvard College License Agreements In 2016, the Company entered into a license agreement with the President and Fellows of Harvard College, (“Harvard College”), under which the Company obtained a non-exclusive, royalty-bearing, sublicensable, worldwide license to use certain intellectual property owned by Harvard College to develop, manufacture, and commercialize products for use in the treatment of DMD. In consideration for the rights granted by the agreement, the Company paid a one-time, non-refundable license fee, which was recorded as a research and development expense in 2016. The Company is required to pay an annual license maintenance fee until certain milestones are achieved, after which time the annual maintenance fee will increase annually. Such annual maintenance fee will further increase if the Company grants certain rights to a sublicensee or strategic partner with whom the Company collaborates on the development and commercialization of licensed products. The annual maintenance fee is creditable against royalty payments. The Company also must pay a milestone payment within thirty days after achieving certain milestones. There were no milestones achieved during the years ended December 31, 2019, 2018 and 2017. The Company must pay a royalty of a low single digit percentage on future sales by the Company or its sublicensees of products developed using the licensed technology. The license agreement remains in effect for an initial term of fifteen years, with automatic three-year renewal periods thereafter unless one of the parties provides notice of non-renewal. The Company may terminate the license agreement at any time upon providing sixty days’ written notice to Harvard College. Harvard College may terminate the agreement in the event the Company becomes bankrupt or insolvent. Both Harvard College and the Company may also terminate the agreement for an uncured material breach of the agreement by the other party. The Company recorded research and development expense in the amount of $10, $20 and $45 for the years ended December 31, 2019, 2018 and 2017, respectively, under the agreement. In August 2017, the Company entered into another license agreement with Harvard College, under which the Company obtained a non-exclusive, royalty-bearing, sublicensable, worldwide license to use certain intellectual property owned by Harvard College to develop, manufacture, and commercialize products for use in the treatment of DMD. In consideration for the rights granted by the agreement, the Company paid a one-time, non-refundable license fee, which was recorded as a research and development expense in 2017. The Company is required to pay an annual license maintenance fee until certain milestones are achieved, after which time the annual maintenance fee will increase annually. Such annual maintenance fee will further increase if the Company grants certain rights to a sublicensee or strategic partner with whom the Company collaborates on the development and commercialization of licensed products. The annual maintenance fee is creditable against royalty payments. The Company also must pay a milestone payment within thirty days after achieving certain milestones. There were no milestones achieved during the years ended December 31, 2019, 2018 and 2017. The Company must pay a royalty of a low single digit percentage on future sales by the Company or its sublicensees of products developed using the licensed technology. The license agreement remains in effect for an initial term of fifteen years, with automatic three-year renewal periods thereafter unless one of the parties provides notice of non-renewal. The Company may terminate the license agreement at any time upon providing sixty days’ written notice to Harvard College. Harvard College may terminate the agreement in the event the Company becomes bankrupt or insolvent. Both Harvard College and the Company may also terminate the agreement for an uncured material breach of the agreement by the other party. The Company recorded research and development expense in the amount of $5, $5 and $23 for the years ended December 31, 2019, 2018 and 2017, respectively, under the agreement. Other License Agreements In 2016, the Company entered into a license agreement with Life Technologies Corporation, (“Life Technologies”). In consideration for obtaining a non-exclusive, royalty-free, worldwide license to use certain technologies and associated know-how to develop product candidates, the Company paid a one-time, non-refundable license fee. This fee was recorded as a research and development expense in 2016. The license agreement will remain effective in perpetuity unless earlier terminated. Life Technologies has the right to terminate the agreement upon the Company’s material, uncured breach of the agreement or in the event that it determines that continued performance of the agreement may violate any laws. The Company is obligated to diligently pursue regulatory approval necessary for the development, manufacture and sale of the licensed products. The Company has the right to terminate the agreement at any time upon providing thirty days’ written notice to Life Technologies. </t>
  </si>
  <si>
    <t>Net Loss per Share</t>
  </si>
  <si>
    <t>Earnings Per Share [Abstract]</t>
  </si>
  <si>
    <t>16. Net Loss per Share Basic and diluted net loss per share attributable to common stockholders were calculated as follows: The numerator for basic and diluted net loss per share attributable to common stockholders is as follows:
For the Year Ended December 31,
2019
2018
2017
Net loss
$
(117,223
)
$
(74,798
)
$
(53,178
)
Net loss attributable to non-controlling interest
-
-
(1,060
)
Net loss attributable to Solid Biosciences Inc.
$
(117,223
)
$
(74,798
)
$
(52,118
)
Decretion (accretion) of preferred units to redemption value
-
-
(959
)
Redemption of preferred units
-
-
15,685
Redemption of redeemable interest from non-controlling interest in Solid GT
-
-
(1,925
)
Net loss attributable to common stockholders
$
(117,223
)
$
(74,798
)
$
(39,317
) The denominator is as follows:
For the Year Ended December 31,
2019
2018
2017
Weighted average common stock outstanding, basic and diluted
39,326,983
33,262,597
13,649,485
Weighted average pre-funded warrants to purchase common stock
962,307
-
-
Total
40,289,290
33,262,597
13,649,485
Net loss per share attributable to common stockholders, basic and diluted is as follows:
For the Year Ended December 31,
2019
2018
2017
Net loss per share attributable to common stockholders, basic and diluted
$
(2.91
)
$
(2.25
)
$
(2.88
) The following potential common stock equivalents, presented based on amounts outstanding at each period end, were excluded from the calculation of diluted net loss per share attributable to common stockholders for the periods indicated because including them would have had an anti-dilutive effect:
For the Year Ended December 31,
2019
2018
2017
Options to purchase shares of common stock
2,610,975
1,153,198
-
Unvested restricted stock units
245,100
-
-
Unvested shares of common stock
352,952
743,564
-
Series D common units
-
-
1,404,265
3,209,027
1,896,762
1,404,265</t>
  </si>
  <si>
    <t>Income Taxes</t>
  </si>
  <si>
    <t>Income Tax Disclosure [Abstract]</t>
  </si>
  <si>
    <t xml:space="preserve">17. Income Taxes The Company recorded no tax benefit for the years ended December 31, 2019 and 2018 for the net operating losses incurred due to its uncertainty of realizing a benefit from those items. A reconciliation of income taxes computed using the U.S. federal statutory rate to that reflected in operations as of December 31, 2019 and 2018 is as follows:
December 31, 2019
December 31, 2018
Income tax computed at federal statutory tax rate
21.0
%
21.0
%
State taxes, net of federal benefit
6.1
%
5.5
%
Permanent differences
(0.4
)%
(0.8
)%
Tax credits
10.9
%
9.2
%
Loss taxed as a partnership
-
(1.7
)%
Conversion to a C-Corporation
-
0.5
%
Other
(0.1
)%
(0.1
)%
Valuation allowance
(37.5
)%
(33.6
)%
0.0
%
0.0
% The Company established deferred tax assets and liabilities on identified book to tax temporary differences as of the date of conversion to a C-corporation. Deferred income taxes reflect the net tax effects of these temporary differences between the carrying amounts of assets and liabilities for financial reporting purposes and the amounts used for income tax purposes. Significant components of the Company’s net deferred tax assets as of December 31, 2019 and 2018 are as follows:
December 31, 2019
December 31, 2018
Deferred tax assets:
Tax loss carryforwards
$
43,885
$
16,417
Tax credit carryforwards
19,717
6,903
Deferred expenses
1,920
372
Accrued expenses
921
935
Stock compensation
4,159
856
Other
257
177
Total deferred tax assets
70,859
25,660
Right of use asset
(1,355
)
-
Depreciation
(333
)
(406
)
Valuation allowance
(69,171
)
(25,254
)
Net deferred taxes
$
-
$
-
As of December 31, 2019 and 2018, the Company has federal net operating loss carryforwards of $160,568 and $59,357 and tax credits of $18,715 and $6,349, respectively which may be used to offset future federal income and tax liability, respectively. In addition, the Company has state net operating loss carryforwards of approximately $157,104 and $59,453 and tax credits of $1,269 and $702 for the years ended December 31, 2019 and 2018, respectively, which may be used to offset future state income and tax liability, respectively. The Company’s ability to utilize these federal and state carryforwards may be limited in the future if the Company experiences an ownership change pursuant to Internal Revenue Code Section 382. Ownership changes, as defined in the Internal Revenue Code, including those resulting from the issuance of common stock in connection with the Company’s public offerings, may limit the amount of net operating loss and tax credit carryforwards that can be utilized to offset future taxable income or tax liability. The Company has not conducted a study to assess whether a change of control has occurred or whether there have been multiple changes of control since inception due to the significant complexity and cost associated with such a study. If the Company has experienced a change of control, as defined by Section 382, at any time since inception, utilization of the net operating loss carryforwards tax credit carryforwards would be subject to an annual limitation under Section 382. Any limitation may result in expiration of a portion of the net operating loss carryforwards or research and development tax credit carryforwards before utilization. Further, until a study is completed and any limitation is known, no amounts are being presented as an uncertain tax position. A valuation allowance is recorded against deferred tax assets if it is more likely than not that some or all of the deferred tax assets will not be realized. The Company has evaluated the positive and negative evidence bearing upon the realizability of the deferred tax assets. The Company concluded, in accordance with the applicable accounting standards, that it is more likely than not that the Company will not realize the benefit of its deferred tax assets. Accordingly, the Company has recorded a full valuation allowance against its deferred tax assets. The Company had approximately $69,171 and $25,254 in valuation allowances recorded against its deferred tax assets as of December 31, 2019 and 2018, respectively. The Company files tax returns as prescribed by the tax laws of the jurisdictions in which it operates. In the normal course of business, the Company is subject to examination by federal and state jurisdictions, where applicable. There are currently no pending income tax examinations. The Company’s C-Corporation tax years beginning with the year ended December 31, 2018 are open under statute. Any tax credit or net operating loss carryforward can be adjusted in future periods after the respective year of generation’s statute of limitation has closed. As of December 31, 2019 and 2018, the Company did not have unrecognized tax benefits. The Company recognizes interest and penalties related to income taxes as a component of income tax expense. As of December 31, 2019 and 2018, no interest and penalties have been recorded. </t>
  </si>
  <si>
    <t>Retirement Plan</t>
  </si>
  <si>
    <t>Compensation And Retirement Disclosure [Abstract]</t>
  </si>
  <si>
    <t xml:space="preserve">18. Retirement Plan The Company has a defined contribution savings plan under Section 401(k) of the Internal Revenue Code. The plan covers substantially all employees who meet minimum age and service requirements and allows participants to defer a portion of their annual compensation on a pretax basis. Company contributions to the plan may be made at the discretion of the Company’s board of managers. The Company made no contributions to the plan during the years ended December 31, 2019, 2018 and 2017. </t>
  </si>
  <si>
    <t>Selected Quarterly Financial Information (Unaudited)</t>
  </si>
  <si>
    <t>Quarterly Financial Information Disclosure [Abstract]</t>
  </si>
  <si>
    <t xml:space="preserve">19. Selected Quarterly Financial Information (Unaudited) Selected quarterly results from operations for the years ended December 31, 2019 and 2018 are as follows:
2019 Quarter Ended
March 31
June 30
September 30
December 31
(in thousands, except for per share data)
Revenues
$
-
$
-
$
-
$
-
Operating expenses
30,302
26,969
29,717
32,330
Loss from operations
(30,302
)
(26,969
)
(29,717
)
(32,330
)
Net loss
(29,582
)
(26,525
)
(29,255
)
(31,861
)
Net loss per share attributable to common stockholders
$
(0.85
)
$
(0.76
)
$
(0.67
)
$
(0.67
)
2018 Quarter Ended
March 31
June 30
September 30
December 31
(in thousands, except for per share data)
Revenues
$
-
$
-
$
-
$
-
Operating expenses
15,973
18,178
19,150
22,386
Loss from operations
(15,973
)
(18,178
)
(19,150
)
(22,386
)
Net loss
(15,877
)
(17,980
)
(19,020
)
(21,921
)
Net loss per share attributable to common stockholders
$
(0.54
)
$
(0.52
)
$
(0.55
)
$
(0.63
) </t>
  </si>
  <si>
    <t>Subsequent Events</t>
  </si>
  <si>
    <t>Subsequent Events [Abstract]</t>
  </si>
  <si>
    <t xml:space="preserve">20. Subsequent Events In January 2020, the Company implemented changes to its organizational structure to create a leaner company focused on advancing SGT-001. In connection with the restructuring, the Company made changes to its management team and reduced headcount by approximately 30 percent. The Company expects to substantially complete the restructuring in the first quarter of 2020. The Company estimates total restructuring costs of approximately $2.1 million related to severance and other employee termination benefits. The Company expects that approximately $1.2 million would be paid during the three months ended March 31, 2020 and approximately $0.9 million would be paid during the remainder of 2020. </t>
  </si>
  <si>
    <t>Summary of Significant Accounting Policies (Policies)</t>
  </si>
  <si>
    <t>Use of Estimates</t>
  </si>
  <si>
    <t xml:space="preserve">Use of Estimates The preparation of the Company’s consolidated financial statements in conformity with GAAP requires management to make estimates, judgments and assumptions that affect the reported amounts of assets and liabilities, the disclosure of contingent assets and liabilities at the date of the consolidated financial statements and the reported amounts of expenses during the reporting periods. Significant estimates and assumptions reflected in these consolidated financial statements include, but are not limited to, the recognition of research and development expenses and equity-based compensation. Estimates are periodically reviewed in light of changes in circumstances, facts and experience. Changes in estimates are recorded in the period in which they become known. Actual results could differ from the Company’s estimates. </t>
  </si>
  <si>
    <t>Cash Equivalents</t>
  </si>
  <si>
    <t xml:space="preserve">Cash Equivalents The Company considers all short-term, highly liquid investments with original maturities of 90 days or less at acquisition date to be cash equivalents. </t>
  </si>
  <si>
    <t>Restricted Cash</t>
  </si>
  <si>
    <t>Restricted Cash The Company held restricted cash of $327 in separate restricted bank accounts as security deposits for leases of the Company’s facilities as of December 31, 2019 and December 31, 2018. The Company has included restricted cash of $327 as a non-current asset as of December 31, 2019 and December 31, 2018. A reconciliation of the amounts of cash and cash equivalents and restricted cash from the cash flow statement to the balance sheet is as follows:
December 31, 2019
December 31, 2018
December 31, 2017
Cash and cash equivalents
$
76,043
$
86,366
$
52,080
Restricted cash, current
-
-
65
Restricted cash, non-current
327
327
-
Cash and cash equivalents and restricted cash
$
76,370
$
86,693
$
52,145</t>
  </si>
  <si>
    <t xml:space="preserve">Available-for-Sale Securities Available-for-sale securities consist of investments with original maturities greater than 90 days at acquisition date. The Company has classified its investments with maturities beyond one year as short term, based on their highly liquid nature and because such available-for-sale securities represent the investment of cash that is available for current operations. The Company classifies all of its investments as available-for-sale securities. The Company’s investments are measured and reported at fair value using quoted prices in active markets for similar securities. Unrealized gains and losses on available-for-sale debt securities are reported as a separate component of stockholders’/members’ equity/(deficit). The cost of debt securities sold is determined on a specific identification basis, and realized gains and losses are included in other income (expense) within the consolidated statement of operations. If any adjustment to fair value reflects a decline in the value of the investment that the Company considers to be “other than temporary,” the Company reduces the investment to fair value through a charge to the consolidated statement of operations. No such adjustments were necessary during the periods presented. </t>
  </si>
  <si>
    <t>Concentration of Credit Risk and of Significant Suppliers</t>
  </si>
  <si>
    <t xml:space="preserve">Concentration of Credit Risk and of Significant Suppliers Financial instruments that potentially expose the Company to concentrations of credit risk consist primarily of cash, cash equivalents and available-for-sale securities. Periodically, the Company maintains deposits in accredited financial institutions in excess of federally insured limits. The Company maintains each of its cash, cash equivalents and available-for-sale securities balances with high-quality and accredited financial institutions and accordingly, such funds are not exposed to significant credit risk. The Company does not believe that it is subject to unusual credit risk beyond the normal credit risk associated with commercial banking relationships. The Company is dependent on third-party manufacturers to supply products for research and development activities of its programs, including clinical and pre-clinical testing. These programs could be adversely affected by a significant interruption in the supply of such drug substance products. </t>
  </si>
  <si>
    <t>Fair Value Measurements</t>
  </si>
  <si>
    <t>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available-for-sale securities are carried at fair value, determined according to the fair value hierarchy described above. See Note 4, Fair Value of Financial Assets and Liabilities</t>
  </si>
  <si>
    <t>Leases At inception of a contract, the Company determines if a contract meets the definition of a lease. A lease is a contract, or part of a contract, that conveys the right to control the use of identified property, plant, or equipment (an identified asset) for a period of time in exchange for consideration. The Company determines if the contract conveys the right to control the use of an identified asset for a period of time. The Company assesses throughout the period of use whether the Company has both of the following: (1) the right to obtain substantially all of the economic benefits from use of the identified asset and (2) the right to direct the use of the identified asset. This determination is reassessed if the terms of the contract are changed. Leases are classified as operating or finance leases based on the terms of the lease agreement and certain characteristics of the identified asset. Right-of-use assets and lease liabilities are recognized at the lease commencement date based on the present value of the minimum future lease payments. The Company’s policy is to not record leases with an original term of twelve months or less on the consolidated balance sheets. The Company recognizes lease expense for these short-term leases on a straight-line basis over the lease term. Certain lease agreements include rental payments that are adjusted periodically for inflation or other variables. In addition to rent, the leases may require the Company to pay additional amounts for taxes, insurance, maintenance and other expenses, which are generally referred to as non-lease components. Such adjustments to rental payments and variable non-lease components are treated as variable lease payments and recognized in the period in which the obligation for these payments was incurred. Variable lease components and variable non-lease components are not measured as part of the right of use asset and liability. Only when lease components and their associated non-lease components are fixed are they accounted for as a single lease component and recognized as part of a right of use asset and liability. Total contract consideration is allocated to the combined fixed lease and non-lease components.</t>
  </si>
  <si>
    <t>Property and Equipment Property and equipment are stated at cost less accumulated depreciation. Depreciation expense is recognized using the straight-line method over the useful life of the asset. Laboratory equipment is depreciated over five years. Computer equipment is depreciated over three years. Computer software is depreciated over two years. Furniture and office equipment are depreciated over five years. Leasehold improvements are amortized over the shorter of the lease term or the estimated useful life of the related asset. Expenditures for repairs and maintenance of assets are charged to expense as incurred. Upon retirement or sale, the cost and related accumulated depreciation of assets disposed of are removed from the accounts and any resulting gain or loss is included in loss from operations. Equipment under a finance lease is stated at fair value at the inception of the lease less accumulated depreciation and is depreciated over the remaining lease term or the estimated useful life of the equipment.</t>
  </si>
  <si>
    <t>Impairment of Long-Lived Assets</t>
  </si>
  <si>
    <t xml:space="preserve">Impairment of Long-Lived Assets Long-lived assets, comprised of property and equipment,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To date, the Company has not recorded any impairment losses or disposals on long-lived assets. </t>
  </si>
  <si>
    <t>Research and Development Costs</t>
  </si>
  <si>
    <t xml:space="preserve">Research and Development Costs Research and development costs are expensed as incurred. Research and development expenses include salaries, equity-based compensation and benefits of employees, third-party license fees and other operational costs related to the Company’s research and development activities, including allocated facility-related expenses and external costs of outside vendors engaged to conduct both pre-clinical studies and clinical trials. Non-refundable pre-payments for goods or services that will be used or rendered for future research and development activities are deferred and capitalized. Such amounts are recognized as expense as the goods or services are delivered or the related services are performed, or until it is no longer expected that the goods will be delivered or the services rendered. </t>
  </si>
  <si>
    <t>Research Contract Costs and Accruals</t>
  </si>
  <si>
    <t xml:space="preserve">Research Contract Costs and Accruals The Company has entered into various research and development contracts with research institutions and other companies. These agreements are generally cancelable, and related payments are recorded as research and development expenses as incurred. The Company records accruals for estimated ongoing research costs. When evaluating the adequacy of the accrued liabilities, the Company analyzes progress of the studie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 </t>
  </si>
  <si>
    <t>Patent Costs</t>
  </si>
  <si>
    <t xml:space="preserve">Patent Costs All patent-related costs incurred for filing and prosecuting patent applications are expensed as incurred due to the uncertainty about the recovery of the expenditure. Amounts incurred are classified as general and administrative expenses. </t>
  </si>
  <si>
    <t xml:space="preserve">Equity-Based Compensation In connection with the completion of the Company’s initial public offering, the Company adopted the 2018 Omnibus Incentive Plan, which provides for the issuance of share-based awards, including options to purchase common stock. The 2018 Omnibus Incentive Plan provides for the awarding of up to 5,001,000 shares of common stock for equity awards. The Company measures all stock options and other stock-based awards granted to employees, directors and non-employees based on the fair value on the date of the grant and recognizes compensation expense of those awards, over the requisite service period, which is generally the vesting period of the respective award. Forfeitures are accounted for as they occur. The Company applies the straight-line method of expense recognition to all awards with only service-based vesting conditions. The Company has not issued any awards with performance-based vesting conditions. For stock-based awards granted to non-employees, compensation expense is recognized over the period during which services are rendered by such non-employees until completed. The fair value of each stock option grant is estimated on the date of grant using the Black-Scholes option-pricing model. The Company historically has been a private company and lacks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For options with service-based vesting conditions, the expected term of the Company’s stock options has been determined utilizing the “simplified” method for awards that qualify as “plain-vanilla” options. Through December 31, 2018, the expected term of stock options granted to non-employees is equal to the contractual term of the option award and effective January 1, 2019, the “simplified” method is use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Company classifies stock-based compensation expense in its consolidated statement of operations in the same </t>
  </si>
  <si>
    <t xml:space="preserve">Income Taxes Income taxes are accounted for under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rds valuation allowances to reduce deferred income tax assets to the amount that is more likely than not to be realized. The Company determines whether it is more likely than not that a tax position will be sustained upon examination. If it is not more likely than not that a position will be sustained, no amount of benefit attributable to the position is recognized. The tax benefit to be recognized of any tax position that meets the more likely than not recognition threshold is calculated as the largest amount that is more than 50% likely of being realized upon resolution of the contingency. Prior to January 25, 2018, the Company had not been subject to U.S. federal income taxes as the Company was organized as a limited liability company. As such, the taxable income or loss was passed through to and included in the tax returns of the members. Since January 25, 2018, the Company’s income has since been subject to U.S. federal, state, local, and foreign income taxes and taxed at the prevailing corporate tax rates. </t>
  </si>
  <si>
    <t>Segment Data</t>
  </si>
  <si>
    <t xml:space="preserve">Segment Data The Company manages its operations as a single segment for the purposes of assessing performance and making operating decisions. The Company’s singular focus is on developing treatments through gene therapy and other means for patients with DMD. All of the Company’s tangible assets are held in the United States. </t>
  </si>
  <si>
    <t>Comprehensive Loss</t>
  </si>
  <si>
    <t xml:space="preserve">Comprehensive Loss Comprehensive loss includes net loss, as well as other changes in stockholders’/members’ equity/(deficit) that result from transactions and economic events other than those with members. The Company’s only element of other comprehensive income (loss) in all periods presented was unrealized gains (losses) from available-for-sale securities. </t>
  </si>
  <si>
    <t xml:space="preserve">Net Loss per Share The Company follows the two-class method when computing net loss per share, as the Company has issued shares that meet the definition of participating securities. The two-class method determines net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Basic net loss per share attributable to common stockholders is computed by dividing the net loss attributable to common stockholders by the weighted average number of shares of common stock and pre-funded warrants outstanding for the period. Diluted net loss attributable to common stockholders is computed by adjusting net loss attributable to common stockholders to reallocate undistributed earnings based on the potential impact of dilutive securities. Diluted net loss per share attributable to common stockholders is computed by dividing the diluted net loss attributable to common stockholders by the weighted average number of shares of common stock and pre-funded warrants outstanding for the period, including potential dilutive shares of common stock assuming the dilutive effect of common stock equivalents. The Company’s preferred stock contractually entitles the holders of such shares to participate in dividends but does not contractually require the holders of such shares to participate in losses of the Company. Accordingly, in periods in which the Company reports a net loss, such losses are not allocated to such participating securities. In periods in which the Company reports a net loss attributable to common stockholders, diluted net loss per share attributable to common stockholders is the same as basic net loss per share attributable to common stockholders, since dilutive shares of common stock are not assumed to have been issued if their effect is anti-dilutive. </t>
  </si>
  <si>
    <t>Funding from Charitable Organizations</t>
  </si>
  <si>
    <t xml:space="preserve">Funding from Charitable Organizations The Company has received funding from charitable organizations to perform research and development services to identify therapies for people with DMD. The amounts received are recognized as services are performed and research expenses are incurred. These are included in other income in the consolidated statements of operations as the arrangement between the Company and the charitable organizations are not part of the Company’s on-going, major or central operations. Any amount received in advance of services performed is recorded in other current liabilities in the consolidated balance sheets if the services are expected to be performed within the next twelve months. The Company recognized other income of $515, $270 and $1,001 for the years ended December 31, 2019, 2018 and 2017, respectively, which is included in the consolidated statements of operations. </t>
  </si>
  <si>
    <t>Contingencies</t>
  </si>
  <si>
    <t xml:space="preserve">Contingencies Loss contingency provisions are recorded if the potential loss from any claim, asserted or unasserted, or legal proceeding, is considered probable and the amount can be reasonably estimated, or a range of loss can be determined. These accruals represent the Company’s best estimate of probable loss. Disclosure also is provided when it is reasonably possible that a loss will be incurred or when it is reasonably possible that the amount of a loss will exceed the recorded provision. The Company reviews the status of each significant matter and assesses its potential financial exposure. Significant judgment is required in both the determination of probability and the determination as to whether an exposure is reasonably estimable. Because of uncertainties related to these matters, accruals are based only on the best information available at the time. As additional information becomes available, the Company reassesses the potential liability related to pending claims and may change its estimates. These changes in the estimates of the potential liabilities could have a material impact on the Company’s consolidated results of operations and financial position. </t>
  </si>
  <si>
    <t>Recently Adopted Accounting Pronouncements</t>
  </si>
  <si>
    <t xml:space="preserve">Recently Adopted Accounting Pronouncements The Company adopted Accounting Standards Update (“ASU”) No. 2016-02, Leases (Topic 842) </t>
  </si>
  <si>
    <t>Recently Issued Accounting Pronouncements</t>
  </si>
  <si>
    <t xml:space="preserve">Recently Issued Accounting Pronouncements In August 2018 the Financial Accounting Standards Board issued ASU No. 2018-13 , Fair Value Measurement (Topic 820): Disclosure Framework - Changes to the Disclosure Requirements for Fair Value Measurement </t>
  </si>
  <si>
    <t>Summary of Significant Accounting Policies (Tables)</t>
  </si>
  <si>
    <t>Reconciliation of Amounts From Cash Flow Statement to Balance Sheet</t>
  </si>
  <si>
    <t>A reconciliation of the amounts of cash and cash equivalents and restricted cash from the cash flow statement to the balance sheet is as follows:
December 31, 2019
December 31, 2018
December 31, 2017
Cash and cash equivalents
$
76,043
$
86,366
$
52,080
Restricted cash, current
-
-
65
Restricted cash, non-current
327
327
-
Cash and cash equivalents and restricted cash
$
76,370
$
86,693
$
52,145</t>
  </si>
  <si>
    <t>Merger and Recapitalization (Tables)</t>
  </si>
  <si>
    <t>Schedule of Pre-Merger and Post-Merger Capitalization Structure</t>
  </si>
  <si>
    <t>The table below displays the pre-merger and post-merger capitalization structure of the Company:
Pre-Merger and Recapitalization
Post-Merger and Recapitalization
Entity
Class
Issued
Entity
Class
Issued
Company
Redeemable Preferred
17,100,000
Company
Series A Common
12,219,299
Company
Series A Common (Founders)
4,560,000
Company
Series B Common
3,258,480
Company
Series A Common (Others)
563,917
Company
Series D Common
402,963
Solid GT
Class A Voting
450,000
Ceased to exist
Solid GT
Class B Non-Voting
50,000
Company
Series C Common
1,635,916
Solid GT
Class C Non-Voting
33,107
Company
Series D Common
1,083,205
Solid GT
Class D Voting
134,920
Company
Junior Preferred
4,414,356
Company (Total)
Common Units (Series A)
5,123,917
Company (Total)
Common Units (Series A, B, C and D)
18,599,863</t>
  </si>
  <si>
    <t>Fair Value of Financial Assets and Liabilities (Tables)</t>
  </si>
  <si>
    <t>Summary of Assets and Liabilities Measured at Fair Value on Recurring Basis and Indicate Level of Fair Value Hierarchy Utilized</t>
  </si>
  <si>
    <t>The following tables present information about the Company’s assets and liabilities that are measured at fair value on a recurring basis and indicate the level of the fair value hierarchy utilized to determine such fair values:
Fair Value Measurements as of December 31, 2019 Using:
Level 1
Level 2
Level 3
Total
Assets:
Cash equivalents
$
-
$
50,037
$
-
$
50,037
Available-for-sale securities
-
7,481
-
7,481
$
-
$
57,518
$
-
$
57,518
Fair Value Measurements as of December 31, 2018 Using:
Level 1
Level 2
Level 3
Total
Assets:
Cash equivalents
$
-
$
54,423
$
-
$
54,423
Available-for-sale securities
-
36,098
-
36,098
$
-
$
90,521
$
-
$
90,521</t>
  </si>
  <si>
    <t>Available-for-Sale Securities (Tables)</t>
  </si>
  <si>
    <t>Schedule of Fair Value of Available-for-Sale Debt Securities by Type of Security</t>
  </si>
  <si>
    <t>As of December 31, 2019 and 2018, the fair value of available-for-sale debt securities by type of security was as follows:
December 31, 2019
Amortized Cost
Gross Unrealized Gain
Gross Unrealized Loss
Fair Value
Investments:
Corporate bond securities
$
1,502
$
1
$
-
$
1,503
Commercial paper
5,978
-
-
5,978
$
7,480
$
1
$
-
$
7,481
December 31, 2018
Amortized Cost
Gross Unrealized Gain
Gross Unrealized Loss
Fair Value
Investments:
U.S. government agency securities
$
13,543
$
-
$
(2
)
$
13,541
Corporate bond securities
12,860
2
(5
)
12,857
Commercial paper
9,700
-
-
9,700
$
36,103
$
2
$
(7
)
$
36,098</t>
  </si>
  <si>
    <t>Summary Estimated Fair Value and Amortized Cost of Available-for-Sale Securities by Contractual Maturity</t>
  </si>
  <si>
    <t>The estimated fair value and amortized cost of the Company’s available-for-sale securities by contractual maturity are summarized as follows:
December 31, 2019
December 31, 2018
Amortized Cost
Fair Value
Amortized Cost
Fair Value
Due in one year or less
$
7,480
$
7,481
$
36,103
$
36,098
Total available-for-sale securities
$
7,480
$
7,481
$
36,103
$
36,098</t>
  </si>
  <si>
    <t>Prepaid Expenses and Other Current Assets (Tables)</t>
  </si>
  <si>
    <t>Schedule of Prepaid Expenses and Other Current Assets</t>
  </si>
  <si>
    <t>Prepaid expenses and other current assets consist of the following:
December 31,
2019
2018
Prepaid research and development expenses
$
1,290
$
4,365
Prepaid expenses and other assets
1,488
1,810
$
2,778
$
6,175</t>
  </si>
  <si>
    <t>Property and Equipment (Tables)</t>
  </si>
  <si>
    <t>Summary of Property and Equipment</t>
  </si>
  <si>
    <t>Property and equipment consists of the following:
December 31,
2019
2018
Furniture and fixtures
$
203
$
187
Laboratory equipment
9,425
5,998
Leasehold improvements
4,686
4,585
Computer equipment
428
166
Computer software
372
123
Construction in process
1,322
1,351
16,436
12,410
Less accumulated depreciation
4,791
1,988
$
11,645
$
10,422</t>
  </si>
  <si>
    <t>Accrued Expenses (Tables)</t>
  </si>
  <si>
    <t>Summary of Accrued Expenses and Other Current Liabilities</t>
  </si>
  <si>
    <t>Accrued expenses and other current liabilities consist of the following:
December 31,
2019
2018
Accrued research and development
$
3,742
$
3,529
Accrued compensation
3,583
3,534
Accrued other
1,853
1,172
$
9,178
$
8,235</t>
  </si>
  <si>
    <t>Preferred Unit Tranche Right (Tables)</t>
  </si>
  <si>
    <t>Roll-Forward of Each Tranche Right</t>
  </si>
  <si>
    <t>A roll-forward of the Tranche Right is as follows:
Series 1 Senior Preferred Unit Tranche Right
Balance at December 31, 2016
$
-
Issuance
459
Change in fair value
(459
)
Balance at December 31, 2017
$
-</t>
  </si>
  <si>
    <t>Equity-Based Compensation (Tables)</t>
  </si>
  <si>
    <t>Summary of Stock Option Activity</t>
  </si>
  <si>
    <t>The following table summarizes the Company’s stock option activity for the year ended December 31, 2019:
Number of Options
Weighted Average Exercise Price
Outstanding at December 31, 2018
1,153,198
$
28.73
Granted
1,700,899
17.72
Forfeitures
(243,122
)
22.06
Outstanding at December 31, 2019
2,610,975
22.18
Vested and expected to vest as of December 31, 2019
2,610,975
$
22.18
Exercisable at December 31, 2019
403,003
$
24.56</t>
  </si>
  <si>
    <t>Assumptions for Measuring Fair Values of Stock Options</t>
  </si>
  <si>
    <t>The fair value of each option award is estimated on the date of grant using the Black-Scholes option-pricing model using the assumptions noted in the following table for the years ended December 31:
2019
2018
Expected volatility
85.1% - 104.7%
73.8% - 86.4%
Expected dividends
0.0%
0.0%
Expected term (in years)
5.10 - 6.25
5.25 - 6.25
Risk-free rate
1.5% - 2.6%
2.6% - 3.1%</t>
  </si>
  <si>
    <t>Summary of Restricted Stock Unit Activity</t>
  </si>
  <si>
    <t>The following table summarizes the Company’s restricted stock unit activity for the year ended December 31, 2019:
Units
Weighted- Average Grant Date Fair Value
Unvested at December 31, 2018
-
$
-
Granted
265,800
5.81
Forfeitures
(20,700
)
5.81
Outstanding at December 31, 2019
245,100
$
5.81
Unvested as of December 31, 2019
245,100
$
5.81</t>
  </si>
  <si>
    <t>Summary of Unvested Restricted Shares of Common Stock Activity</t>
  </si>
  <si>
    <t>The following table summarizes the Company’s unvested restricted shares of common stock activity for the year ended December 31, 2019
Units
Weighted- Average Grant Date Fair Value
Unvested restricted Series D Common Units at December 31, 2018
743,564
$
6.40
Releases
(338,198
)
6.72
Forfeitures
(52,414
)
5.21
Unvested restricted Series D Common Units at December 31, 2019
352,952
$
8.07</t>
  </si>
  <si>
    <t>Schedule of Equity-based Compensation Expense</t>
  </si>
  <si>
    <t>The Company recorded equity-based compensation expense related to all of its share and unit-based awards to employees and non-employees in the following captions within its consolidated statements of operations for the years ended December 31, 2019, 2018 and 2017
For the Year Ended December 31,
2019
2018
2017
Research and development expenses
$
8,006
$
4,180
$
1,206
General and administrative expenses
6,201
1,775
4,124
$
14,207
$
5,955
$
5,330</t>
  </si>
  <si>
    <t>Leases (Tables)</t>
  </si>
  <si>
    <t>Future Minimum Payments for Operating and Finance Leases</t>
  </si>
  <si>
    <t>As of December 31, 2019, minimum future lease payments for these operating and finance leases were as follows:
Finance Leases
Operating Leases
2020
$
276
$
2,408
2021
276
2,444
2022
276
1,424
2023
300
686
Thereafter
—
778
Total
1,128
7,740
Less: Imputed Interest
209
1,590
Total Lease Liabilities
$
919
$
6,150
As of December 31, 2018, minimum future lease payments for these operating and finance leases were as follows:
Finance Leases
Operating Leases
2019
$
276
$
1,934
2020
276
2,017
2021
276
2,056
2022
485
1,023
2023
—
278
Thereafter
—
—
Total
$
1,313
$
7,308</t>
  </si>
  <si>
    <t>Supplemental Disclosure of Cash Flow Information Related to Leases and Weighted Average Remaining Lease Term and Discount Rate</t>
  </si>
  <si>
    <t>The supplemental disclosure of cash flow information related to the Company’s leases and the weighted average remaining lease term and weighted average discount rate of the Company’s leases are as follows:
For the Year Ended December 31,
2019
Other information
Cash paid for amounts included in the measurement of lease liabilities
$
2,288
Operating lease liabilities arising from obtaining right-of-use-assets
$
1,629
Finance lease liabilities arising from obtaining right-of-use assets
$
—
Weighted-average remaining lease term (in years)
Operating lease
3.5
Finance lease
3.3
Weighted-average discount rate
Operating lease
12.5
%
Finance lease
10.7
%</t>
  </si>
  <si>
    <t>Net Loss per Share (Tables)</t>
  </si>
  <si>
    <t>Schedule of Basic and Diluted Net Loss per Share Attributable to Common Stockholders</t>
  </si>
  <si>
    <t>The numerator for basic and diluted net loss per share attributable to common stockholders is as follows:
For the Year Ended December 31,
2019
2018
2017
Net loss
$
(117,223
)
$
(74,798
)
$
(53,178
)
Net loss attributable to non-controlling interest
-
-
(1,060
)
Net loss attributable to Solid Biosciences Inc.
$
(117,223
)
$
(74,798
)
$
(52,118
)
Decretion (accretion) of preferred units to redemption value
-
-
(959
)
Redemption of preferred units
-
-
15,685
Redemption of redeemable interest from non-controlling interest in Solid GT
-
-
(1,925
)
Net loss attributable to common stockholders
$
(117,223
)
$
(74,798
)
$
(39,317
) The denominator is as follows:
For the Year Ended December 31,
2019
2018
2017
Weighted average common stock outstanding, basic and diluted
39,326,983
33,262,597
13,649,485
Weighted average pre-funded warrants to purchase common stock
962,307
-
-
Total
40,289,290
33,262,597
13,649,485
Net loss per share attributable to common stockholders, basic and diluted is as follows:
For the Year Ended December 31,
2019
2018
2017
Net loss per share attributable to common stockholders, basic and diluted
$
(2.91
)
$
(2.25
)
$
(2.88
)</t>
  </si>
  <si>
    <t>Schedule of Antidilutive Securities Excluded from Calculation of Diluted Net Loss per Share Attributable to Common Stockholders</t>
  </si>
  <si>
    <t>The following potential common stock equivalents, presented based on amounts outstanding at each period end, were excluded from the calculation of diluted net loss per share attributable to common stockholders for the periods indicated because including them would have had an anti-dilutive effect:
For the Year Ended December 31,
2019
2018
2017
Options to purchase shares of common stock
2,610,975
1,153,198
-
Unvested restricted stock units
245,100
-
-
Unvested shares of common stock
352,952
743,564
-
Series D common units
-
-
1,404,265
3,209,027
1,896,762
1,404,265</t>
  </si>
  <si>
    <t>Income Taxes (Tables)</t>
  </si>
  <si>
    <t>Schedule of Reconciliation of Income Taxes Computed by U.S. Federal Statutory Rate</t>
  </si>
  <si>
    <t xml:space="preserve">December 31, 2019
December 31, 2018
Income tax computed at federal statutory tax rate
21.0
%
21.0
%
State taxes, net of federal benefit
6.1
%
5.5
%
Permanent differences
(0.4
)%
(0.8
)%
Tax credits
10.9
%
9.2
%
Loss taxed as a partnership
-
(1.7
)%
Conversion to a C-Corporation
-
0.5
%
Other
(0.1
)%
(0.1
)%
Valuation allowance
(37.5
)%
(33.6
)%
0.0
%
0.0
% </t>
  </si>
  <si>
    <t>Schedule of Net Deferred Tax Assets</t>
  </si>
  <si>
    <t>December 31, 2019
December 31, 2018
Deferred tax assets:
Tax loss carryforwards
$
43,885
$
16,417
Tax credit carryforwards
19,717
6,903
Deferred expenses
1,920
372
Accrued expenses
921
935
Stock compensation
4,159
856
Other
257
177
Total deferred tax assets
70,859
25,660
Right of use asset
(1,355
)
-
Depreciation
(333
)
(406
)
Valuation allowance
(69,171
)
(25,254
)
Net deferred taxes
$
-
$
-</t>
  </si>
  <si>
    <t>Selected Quarterly Financial Information (Unaudited) (Tables)</t>
  </si>
  <si>
    <t>Schedule of Selected Quarterly Financial Information (Unaudited)</t>
  </si>
  <si>
    <t>Selected quarterly results from operations for the years ended December 31, 2019 and 2018 are as follows:
2019 Quarter Ended
March 31
June 30
September 30
December 31
(in thousands, except for per share data)
Revenues
$
-
$
-
$
-
$
-
Operating expenses
30,302
26,969
29,717
32,330
Loss from operations
(30,302
)
(26,969
)
(29,717
)
(32,330
)
Net loss
(29,582
)
(26,525
)
(29,255
)
(31,861
)
Net loss per share attributable to common stockholders
$
(0.85
)
$
(0.76
)
$
(0.67
)
$
(0.67
)
2018 Quarter Ended
March 31
June 30
September 30
December 31
(in thousands, except for per share data)
Revenues
$
-
$
-
$
-
$
-
Operating expenses
15,973
18,178
19,150
22,386
Loss from operations
(15,973
)
(18,178
)
(19,150
)
(22,386
)
Net loss
(15,877
)
(17,980
)
(19,020
)
(21,921
)
Net loss per share attributable to common stockholders
$
(0.54
)
$
(0.52
)
$
(0.55
)
$
(0.63
)</t>
  </si>
  <si>
    <t>Nature of the Business and Basis of Presentation - Additional Information (Detail) - USD ($) $ / shares in Units, $ in Thousands</t>
  </si>
  <si>
    <t>Jul. 30, 2019</t>
  </si>
  <si>
    <t>Jan. 30, 2018</t>
  </si>
  <si>
    <t>Nov. 30, 2015</t>
  </si>
  <si>
    <t>Sep. 30, 2019</t>
  </si>
  <si>
    <t>Jun. 30, 2019</t>
  </si>
  <si>
    <t>Mar. 31, 2019</t>
  </si>
  <si>
    <t>Sep. 30, 2018</t>
  </si>
  <si>
    <t>Jun. 30, 2018</t>
  </si>
  <si>
    <t>Mar. 31, 2018</t>
  </si>
  <si>
    <t>Jan. 25, 2018</t>
  </si>
  <si>
    <t>Nature Of Business And Basis Of Presentation [Line Items]</t>
  </si>
  <si>
    <t>Net proceeds from issuance</t>
  </si>
  <si>
    <t>Gross proceeds from private placement</t>
  </si>
  <si>
    <t>Offering costs</t>
  </si>
  <si>
    <t>Cash, cash equivalents and available-for-sale securities</t>
  </si>
  <si>
    <t>Carrying value of non-controlling interest</t>
  </si>
  <si>
    <t>Solid GT, LLC [Member]</t>
  </si>
  <si>
    <t>Voting ownership percentage before transactions</t>
  </si>
  <si>
    <t>100.00%</t>
  </si>
  <si>
    <t>Voting ownership percentage after transactions</t>
  </si>
  <si>
    <t>77.00%</t>
  </si>
  <si>
    <t>IPO [Member]</t>
  </si>
  <si>
    <t>Stock issued and sold</t>
  </si>
  <si>
    <t>Stock price per share</t>
  </si>
  <si>
    <t>Private Placement [Member]</t>
  </si>
  <si>
    <t>Private Placement [Member] | Common Stock [Member]</t>
  </si>
  <si>
    <t>Private Placement [Member] | Pre-Funded Warrants [Member]</t>
  </si>
  <si>
    <t>Warrants to purchase common stock</t>
  </si>
  <si>
    <t>Warrants price per share</t>
  </si>
  <si>
    <t>Warrants exercisable for common stock</t>
  </si>
  <si>
    <t>Exercise price of warrant</t>
  </si>
  <si>
    <t>Corporate Conversion [Member]</t>
  </si>
  <si>
    <t>Common stock, conversion ratio</t>
  </si>
  <si>
    <t>84.85%</t>
  </si>
  <si>
    <t>Summary of Significant Accounting Policies - Additional Information (Detail) - USD ($)</t>
  </si>
  <si>
    <t>Jan. 01, 2019</t>
  </si>
  <si>
    <t>Significant Accounting Policies [Line Items]</t>
  </si>
  <si>
    <t>Restricted cash deposit</t>
  </si>
  <si>
    <t>Restricted cash noncurrent</t>
  </si>
  <si>
    <t>Income tax expense (benefit)</t>
  </si>
  <si>
    <t>Operating lease, right-of-use asset</t>
  </si>
  <si>
    <t>Operating lease liability</t>
  </si>
  <si>
    <t>2018 Omnibus Incentive Plan [Member]</t>
  </si>
  <si>
    <t>Number of shares authorized for common stock for equity awards</t>
  </si>
  <si>
    <t>Summary of Significant Accounting Policies - Reconciliation of Amounts From Cash Flow Statement to Balance Sheet (Detail) - USD ($) $ in Thousands</t>
  </si>
  <si>
    <t>Dec. 31, 2016</t>
  </si>
  <si>
    <t>Reconciliation Of Beginning And End Of Period Amounts From Cash Flow Statement To Balance Sheet [Abstract]</t>
  </si>
  <si>
    <t>Restricted cash, current</t>
  </si>
  <si>
    <t>Restricted cash, non-current</t>
  </si>
  <si>
    <t>Cash and cash equivalents and restricted cash</t>
  </si>
  <si>
    <t>Merger and Recapitalization - Additional Information (Detail) - USD ($) $ / shares in Units, $ in Thousands</t>
  </si>
  <si>
    <t>Mar. 29, 2017</t>
  </si>
  <si>
    <t>Oct. 31, 2015</t>
  </si>
  <si>
    <t>Dec. 31, 2014</t>
  </si>
  <si>
    <t>Dec. 31, 2013</t>
  </si>
  <si>
    <t>Solid GT, LLC [Member] | Series D Common Units [Member]</t>
  </si>
  <si>
    <t>Schedule of Capitalization [Line Items]</t>
  </si>
  <si>
    <t>Common units exchanged, units</t>
  </si>
  <si>
    <t>Issuance of common units in exchange, units</t>
  </si>
  <si>
    <t>Series B Common Units in exchange for Series A Common Units [Member]</t>
  </si>
  <si>
    <t>Preferred units, price per unit</t>
  </si>
  <si>
    <t>Proceeds from issuance of units</t>
  </si>
  <si>
    <t>Merger and Recapitalization - Schedule of Pre-Merger And Post-Merger Capitalization Structure (Detail)</t>
  </si>
  <si>
    <t>Mar. 29, 2017shares</t>
  </si>
  <si>
    <t>Pre Merger And Recapitalization | Redeemable Preferred Units [Member]</t>
  </si>
  <si>
    <t>Pre Merger And Recapitalization | Series A Common Founders</t>
  </si>
  <si>
    <t>Pre Merger And Recapitalization | Series A Common Others</t>
  </si>
  <si>
    <t>Pre Merger And Recapitalization | Class A Voting</t>
  </si>
  <si>
    <t>Pre Merger And Recapitalization | Class B Non Voting</t>
  </si>
  <si>
    <t>Pre Merger And Recapitalization | Class C Non Voting</t>
  </si>
  <si>
    <t>Pre Merger And Recapitalization | Class D Voting</t>
  </si>
  <si>
    <t>Pre Merger And Recapitalization | Common Units Series A</t>
  </si>
  <si>
    <t>Post Merger And Recapitalization | Series A Common Units [Member]</t>
  </si>
  <si>
    <t>Post Merger And Recapitalization | Series B Common Units</t>
  </si>
  <si>
    <t>Post Merger And Recapitalization | Series D Common Units [Member]</t>
  </si>
  <si>
    <t>Post Merger And Recapitalization | Series D Common Units [Member] | Solid GT, LLC [Member]</t>
  </si>
  <si>
    <t>Post Merger And Recapitalization | Series C Common Units [Member] | Solid GT, LLC [Member]</t>
  </si>
  <si>
    <t>Post Merger And Recapitalization | Junior Preferred | Solid GT, LLC [Member]</t>
  </si>
  <si>
    <t>Post Merger And Recapitalization | Series A B C D Common Units | Solid GT, LLC [Member]</t>
  </si>
  <si>
    <t>Fair Value of Financial Assets and Liabilities - Summary of Assets and Liabilities Measured at Fair Value on Recurring Basis and Indicate Level of Fair Value Hierarchy Utilized (Detail) - USD ($) $ in Thousands</t>
  </si>
  <si>
    <t>Assets:</t>
  </si>
  <si>
    <t>Cash equivalents</t>
  </si>
  <si>
    <t>Assets Fair Value Disclosure</t>
  </si>
  <si>
    <t>Level 2 [Member]</t>
  </si>
  <si>
    <t>Fair Value of Financial Assets and Liabilities - Additional Information (Detail) - USD ($)</t>
  </si>
  <si>
    <t>Fair value, assets, level 1 to level 2 transfers, amount</t>
  </si>
  <si>
    <t>Fair value, assets, level 2 to level 1 transfers, amount</t>
  </si>
  <si>
    <t>Fair value, assets, transfers into level 3, amount</t>
  </si>
  <si>
    <t>Fair value, assets, transfers out of level 3, amount</t>
  </si>
  <si>
    <t>Available-for-Sale Securities - Schedule of Fair Value of Available-for-Sale Debt Securities by Type of Security (Detail) - USD ($) $ in Thousands</t>
  </si>
  <si>
    <t>Debt Securities, Available-for-sale [Line Items]</t>
  </si>
  <si>
    <t>Amortized Cost</t>
  </si>
  <si>
    <t>Gross Unrealized Gain</t>
  </si>
  <si>
    <t>Gross Unrealized Loss</t>
  </si>
  <si>
    <t>Fair Value</t>
  </si>
  <si>
    <t>Corporate Bond Securities [Member]</t>
  </si>
  <si>
    <t>Commercial Paper [Member]</t>
  </si>
  <si>
    <t>U.S. Government Agency Securities [Member]</t>
  </si>
  <si>
    <t>Available-for-Sale Securities - Summary Estimated Fair Value and Amortized Cost of Available-for-Sale Securities by Contractual Maturity (Detail) - USD ($) $ in Thousands</t>
  </si>
  <si>
    <t>Due in one year or less, amortized cost</t>
  </si>
  <si>
    <t>Due in one year or less, fair value</t>
  </si>
  <si>
    <t>Total available-for-sale securities, fair value</t>
  </si>
  <si>
    <t>Available-for-Sale Securities - Additional Information (Detail)</t>
  </si>
  <si>
    <t>Available-for-sale securities average maturity period</t>
  </si>
  <si>
    <t>2 months 12 days</t>
  </si>
  <si>
    <t>3 months 18 days</t>
  </si>
  <si>
    <t>Prepaid Expenses and Other Current Assets - Schedule of Prepaid Expenses and Other Current Assets (Detail) - USD ($) $ in Thousands</t>
  </si>
  <si>
    <t>Prepaid research and development expenses</t>
  </si>
  <si>
    <t>Prepaid expenses and other assets</t>
  </si>
  <si>
    <t>Property and Equipment - Summary of Property and Equipment (Detail) - USD ($) $ in Thousands</t>
  </si>
  <si>
    <t>Property, Plant and Equipment [Line Items]</t>
  </si>
  <si>
    <t>Property and equipment, gross</t>
  </si>
  <si>
    <t>Less accumulated depreciation</t>
  </si>
  <si>
    <t>Furniture and Fixtures [Member]</t>
  </si>
  <si>
    <t>Laboratory Equipment [Member]</t>
  </si>
  <si>
    <t>Leasehold Improvements [Member]</t>
  </si>
  <si>
    <t>Computer Equipment [Member]</t>
  </si>
  <si>
    <t>Computer Software [Member]</t>
  </si>
  <si>
    <t>Construction in Progress [Member]</t>
  </si>
  <si>
    <t>Property and Equipment - Additional Information (Detail) - USD ($) $ in Thousands</t>
  </si>
  <si>
    <t>Accrued Expenses - Summary of Accrued Expenses and Other Current Liabilities (Detail) - USD ($) $ in Thousands</t>
  </si>
  <si>
    <t>Accrued Expenses And Other Current Liabilities [Line Items]</t>
  </si>
  <si>
    <t>Accrued Research and Development [Member]</t>
  </si>
  <si>
    <t>Accrued Compensation [Member]</t>
  </si>
  <si>
    <t>Accrued Other [Member]</t>
  </si>
  <si>
    <t>Preferred Unit Tranche Right - Additional Information (Detail) - USD ($)</t>
  </si>
  <si>
    <t>Preferred Units [Line Items]</t>
  </si>
  <si>
    <t>Tranche rights outstanding</t>
  </si>
  <si>
    <t>Preferred Unit Tranche Right - Roll-Forward of Each Tranche Right (Detail) - Series 1 Senior Preferred Units [Member]</t>
  </si>
  <si>
    <t>Dec. 31, 2017USD ($)</t>
  </si>
  <si>
    <t>Beginning Balance</t>
  </si>
  <si>
    <t>Issuance</t>
  </si>
  <si>
    <t>Change in fair value</t>
  </si>
  <si>
    <t>Ending Balance</t>
  </si>
  <si>
    <t>Redeemable Preferred Units, Series 2 and Series 1 Senior Preferred Units and Junior Preferred Units - Additional Information (Detail) - USD ($) $ / shares in Units, $ in Thousands</t>
  </si>
  <si>
    <t>Mar. 29, 2022</t>
  </si>
  <si>
    <t>Oct. 26, 2017</t>
  </si>
  <si>
    <t>Dec. 30, 2018</t>
  </si>
  <si>
    <t>Temporary Equity [Line Items]</t>
  </si>
  <si>
    <t>Dividends declared</t>
  </si>
  <si>
    <t>Authorized</t>
  </si>
  <si>
    <t>Issued</t>
  </si>
  <si>
    <t>Outstanding</t>
  </si>
  <si>
    <t>Obligated to purchase by holder</t>
  </si>
  <si>
    <t>Share price per unit</t>
  </si>
  <si>
    <t>Proceeds from issuance of units in the event of pre-clinical milestone achievement</t>
  </si>
  <si>
    <t>Series 2 Senior Preferred Units [Member] | Scenario, Forecast [Member]</t>
  </si>
  <si>
    <t>Preferred stock, redemption price per share</t>
  </si>
  <si>
    <t>Preferred stock, dividend rate, percentage</t>
  </si>
  <si>
    <t>8.00%</t>
  </si>
  <si>
    <t>Series 1 Senior Preferred Units [Member] | Scenario, Forecast [Member]</t>
  </si>
  <si>
    <t>Members Deficit - Additional Information (Detail) - USD ($) $ in Thousands</t>
  </si>
  <si>
    <t>Dec. 27, 2013</t>
  </si>
  <si>
    <t>Additional share based compensation expense</t>
  </si>
  <si>
    <t>Vesting period</t>
  </si>
  <si>
    <t>4 years</t>
  </si>
  <si>
    <t>Restricted Series A Common Units [Member]</t>
  </si>
  <si>
    <t>Series A Common Units [Member]</t>
  </si>
  <si>
    <t>Common units, authorized</t>
  </si>
  <si>
    <t>Common units, issued or outstanding</t>
  </si>
  <si>
    <t>Series B Common Units</t>
  </si>
  <si>
    <t>Series C Common Units [Member]</t>
  </si>
  <si>
    <t>Equity-Based Compensation - Additional Information (Detail) $ / shares in Units, $ in Thousands</t>
  </si>
  <si>
    <t>1 Months Ended</t>
  </si>
  <si>
    <t>Aug. 31, 2019Installment</t>
  </si>
  <si>
    <t>Dec. 31, 2019USD ($)$ / sharesshares</t>
  </si>
  <si>
    <t>Dec. 31, 2018USD ($)$ / sharesshares</t>
  </si>
  <si>
    <t>Dec. 31, 2016USD ($)</t>
  </si>
  <si>
    <t>Dec. 31, 2017shares</t>
  </si>
  <si>
    <t>Share-based Compensation Arrangement by Share-based Payment Award [Line Items]</t>
  </si>
  <si>
    <t>Stock options outstanding | shares</t>
  </si>
  <si>
    <t>Stock Option [Member]</t>
  </si>
  <si>
    <t>Unrecognized equity-based compensation cost related to stock option</t>
  </si>
  <si>
    <t>Stock options outstanding, weighted average recognition period</t>
  </si>
  <si>
    <t>2 years 8 months 12 days</t>
  </si>
  <si>
    <t>Stock options outstanding, intrinsic value</t>
  </si>
  <si>
    <t>Weighted average fair value of options to purchase common stock granted | $ / shares</t>
  </si>
  <si>
    <t>Restricted Stock Units (RSUs) [Member]</t>
  </si>
  <si>
    <t>Number of installments | Installment</t>
  </si>
  <si>
    <t>Vesting percentage</t>
  </si>
  <si>
    <t>50.00%</t>
  </si>
  <si>
    <t>Unrecognized equity-based compensation</t>
  </si>
  <si>
    <t>Unrecognized equity-based compensation cost, weighted average period</t>
  </si>
  <si>
    <t>7 months 6 days</t>
  </si>
  <si>
    <t>Restricted Stock Units (RSUs) [Member] | First Anniversary [Member]</t>
  </si>
  <si>
    <t>Restricted Stock [Member]</t>
  </si>
  <si>
    <t>1 year 4 months 24 days</t>
  </si>
  <si>
    <t>Aggregate intrinsic value of restricted common units vested</t>
  </si>
  <si>
    <t>Number of shares authorized for common stock for equity awards | shares</t>
  </si>
  <si>
    <t>Equity-Based Compensation - Summary of Stock Option Activity (Detail)</t>
  </si>
  <si>
    <t>Dec. 31, 2019$ / sharesshares</t>
  </si>
  <si>
    <t>Number of Options</t>
  </si>
  <si>
    <t>Outstanding at December 31, 2018 | shares</t>
  </si>
  <si>
    <t>Granted | shares</t>
  </si>
  <si>
    <t>Forfeitures | shares</t>
  </si>
  <si>
    <t>Outstanding at December 31, 2019 | shares</t>
  </si>
  <si>
    <t>Vested and expected to vest as of December 31, 2019 | shares</t>
  </si>
  <si>
    <t>Exercisable at December 31, 2019 | shares</t>
  </si>
  <si>
    <t>Weighted Average Exercise Price</t>
  </si>
  <si>
    <t>Outstanding at December 31, 2018 | $ / shares</t>
  </si>
  <si>
    <t>Granted | $ / shares</t>
  </si>
  <si>
    <t>Forfeitures | $ / shares</t>
  </si>
  <si>
    <t>Outstanding at December 31, 2019 | $ / shares</t>
  </si>
  <si>
    <t>Vested and expected to vest as of December 31, 2019 | $ / shares</t>
  </si>
  <si>
    <t>Exercisable at December 31, 2019 | $ / shares</t>
  </si>
  <si>
    <t>Equity-Based Compensation - Assumptions for Measuring Fair Values of Stock Options (Detail)</t>
  </si>
  <si>
    <t>Expected volatility, Minimum</t>
  </si>
  <si>
    <t>85.10%</t>
  </si>
  <si>
    <t>73.80%</t>
  </si>
  <si>
    <t>Expected volatility, Maximum</t>
  </si>
  <si>
    <t>104.70%</t>
  </si>
  <si>
    <t>86.40%</t>
  </si>
  <si>
    <t>Expected dividends</t>
  </si>
  <si>
    <t>0.00%</t>
  </si>
  <si>
    <t>Risk-free rate, Minimum</t>
  </si>
  <si>
    <t>1.50%</t>
  </si>
  <si>
    <t>2.60%</t>
  </si>
  <si>
    <t>Risk-free rate, Maximum</t>
  </si>
  <si>
    <t>3.10%</t>
  </si>
  <si>
    <t>Minimum [Member]</t>
  </si>
  <si>
    <t>Expected term (in years)</t>
  </si>
  <si>
    <t>5 years 1 month 6 days</t>
  </si>
  <si>
    <t>5 years 3 months</t>
  </si>
  <si>
    <t>Maximum [Member]</t>
  </si>
  <si>
    <t>6 years 3 months</t>
  </si>
  <si>
    <t>Equity-Based Compensation - Summary of Restricted Stock Unit Activity (Detail) - Restricted Stock Units (RSUs) [Member]</t>
  </si>
  <si>
    <t>Units</t>
  </si>
  <si>
    <t>Unvested as of December 31, 2019 | shares</t>
  </si>
  <si>
    <t>Weighted-Average Grant Date Fair Value</t>
  </si>
  <si>
    <t>Unvested as of December 31, 2019 | $ / shares</t>
  </si>
  <si>
    <t>Equity-Based Compensation - Summary of Unvested Restricted Shares of Common Stock Activity (Detail) - Restricted Stock [Member]</t>
  </si>
  <si>
    <t>Unvested at December 31, 2018 | shares</t>
  </si>
  <si>
    <t>Releases | shares</t>
  </si>
  <si>
    <t>Unvested at December 31, 2018 | $ / shares</t>
  </si>
  <si>
    <t>Releases | $ / shares</t>
  </si>
  <si>
    <t>Equity-Based Compensation - Schedule of Equity-based Compensation Expense (Detail) - USD ($) $ in Thousands</t>
  </si>
  <si>
    <t>Share-based Compensation Arrangement by Share-based Payment Award, Compensation Cost [Line Items]</t>
  </si>
  <si>
    <t>Stock-based compensation expense</t>
  </si>
  <si>
    <t>Research and Development Expenses [Member]</t>
  </si>
  <si>
    <t>General and Administrative Expenses [Member]</t>
  </si>
  <si>
    <t>Leases - Additional Information (Detail) $ in Thousands</t>
  </si>
  <si>
    <t>Jan. 31, 2019USD ($)ft²</t>
  </si>
  <si>
    <t>Jan. 31, 2018USD ($)ft²</t>
  </si>
  <si>
    <t>Dec. 31, 2019USD ($)</t>
  </si>
  <si>
    <t>Dec. 31, 2018USD ($)</t>
  </si>
  <si>
    <t>Nov. 30, 2018USD ($)</t>
  </si>
  <si>
    <t>Commitment And Contingencies [Line Items]</t>
  </si>
  <si>
    <t>Remaining lease terms</t>
  </si>
  <si>
    <t>3 years 6 months</t>
  </si>
  <si>
    <t>Future minimum rent commitment</t>
  </si>
  <si>
    <t>Future minimum lease commitment</t>
  </si>
  <si>
    <t>Rent expense</t>
  </si>
  <si>
    <t>Cambridge, Massachusetts [Member] | Lab Equipment [Member]</t>
  </si>
  <si>
    <t>Lease term of contract</t>
  </si>
  <si>
    <t>48 months</t>
  </si>
  <si>
    <t>Lab Space [Member] | Cambridge, Massachusetts [Member]</t>
  </si>
  <si>
    <t>Area of lease agreement | ft²</t>
  </si>
  <si>
    <t>Lease term</t>
  </si>
  <si>
    <t>5 years</t>
  </si>
  <si>
    <t>Lessee, Operating Lease, Existence of Option to Extend [true false]</t>
  </si>
  <si>
    <t>Lease renewal term</t>
  </si>
  <si>
    <t>2 years</t>
  </si>
  <si>
    <t>Office Space [Member] | Cambridge, Massachusetts [Member]</t>
  </si>
  <si>
    <t>Lease expiration period</t>
  </si>
  <si>
    <t>2025-10</t>
  </si>
  <si>
    <t>2022-02</t>
  </si>
  <si>
    <t>1 year</t>
  </si>
  <si>
    <t>6 years</t>
  </si>
  <si>
    <t>Leases - Future Minimum Payments for Operating and Finance Leases (Detail) - USD ($) $ in Thousands</t>
  </si>
  <si>
    <t>Finance Leases</t>
  </si>
  <si>
    <t>2020</t>
  </si>
  <si>
    <t>2021</t>
  </si>
  <si>
    <t>2022</t>
  </si>
  <si>
    <t>2023</t>
  </si>
  <si>
    <t>Total future minimum lease payments</t>
  </si>
  <si>
    <t>Less: Imputed Interest</t>
  </si>
  <si>
    <t>Total Lease Liabilities</t>
  </si>
  <si>
    <t>Operating Leases</t>
  </si>
  <si>
    <t>Thereafter</t>
  </si>
  <si>
    <t>Leases - Supplemental Disclosure of Cash Flow Information Related to Leases (Detail) $ in Thousands</t>
  </si>
  <si>
    <t>Other information</t>
  </si>
  <si>
    <t>Cash paid for amounts included in the measurement of lease liabilities</t>
  </si>
  <si>
    <t>Operating lease liabilities arising from obtaining right-of-use-assets</t>
  </si>
  <si>
    <t>Weighted-average remaining lease term (in years)</t>
  </si>
  <si>
    <t>Operating lease</t>
  </si>
  <si>
    <t>Finance lease</t>
  </si>
  <si>
    <t>3 years 3 months 18 days</t>
  </si>
  <si>
    <t>Weighted-average discount rate</t>
  </si>
  <si>
    <t>12.50%</t>
  </si>
  <si>
    <t>10.70%</t>
  </si>
  <si>
    <t>Commitments and Contingencies - Additional Information (Detail) - USD ($) $ in Thousands</t>
  </si>
  <si>
    <t>Office and Laboratory Lease [Member]</t>
  </si>
  <si>
    <t>Letter of credit outstanding amount</t>
  </si>
  <si>
    <t>License Agreements - Additional Information (Detail) - USD ($)</t>
  </si>
  <si>
    <t>Dec. 31, 2015</t>
  </si>
  <si>
    <t>Collaborative Arrangements And Noncollaborative Arrangement Transactions [Line Items]</t>
  </si>
  <si>
    <t>Research and development expense</t>
  </si>
  <si>
    <t>University of Washington [Member]</t>
  </si>
  <si>
    <t>Maximum milestone payment to be made</t>
  </si>
  <si>
    <t>University of Missouri [Member]</t>
  </si>
  <si>
    <t>University of Michigan [Member]</t>
  </si>
  <si>
    <t>President and Fellows of Harvard College [Member]</t>
  </si>
  <si>
    <t>License agreement initial term</t>
  </si>
  <si>
    <t>15 years</t>
  </si>
  <si>
    <t>License agreement renewal term</t>
  </si>
  <si>
    <t>3 years</t>
  </si>
  <si>
    <t>Harvard College [Member]</t>
  </si>
  <si>
    <t>Net Loss per Share - Schedule of Basic and Diluted Net Loss per Share Attributable to Common Stockholders (Detail) - USD ($) $ / shares in Units, $ in Thousands</t>
  </si>
  <si>
    <t>3 Months Ended</t>
  </si>
  <si>
    <t>Earnings Per Share Basic [Line Items]</t>
  </si>
  <si>
    <t>Decretion (accretion) of preferred units to redemption value</t>
  </si>
  <si>
    <t>Pre-Funded Warrants [Member]</t>
  </si>
  <si>
    <t>Net Loss per Share - Schedule of Antidilutive Securities Excluded from Calculation of Diluted Net Loss per Share Attributable to Common Stockholders (Detail) - shares</t>
  </si>
  <si>
    <t>Antidilutive Securities Excluded From Computation Of Earnings Per Share [Line Items]</t>
  </si>
  <si>
    <t>Common stock equivalents excluded from calculation of diluted net loss per share</t>
  </si>
  <si>
    <t>Options to Purchase Shares of Common Stock [Member]</t>
  </si>
  <si>
    <t>Unvested Restricted Stock Units [Member]</t>
  </si>
  <si>
    <t>Unvested Shares of Common Stock [Member]</t>
  </si>
  <si>
    <t>Income Taxes - Additional Information (Detail) - USD ($)</t>
  </si>
  <si>
    <t>Income Taxes [Line Items]</t>
  </si>
  <si>
    <t>Uncertain tax position</t>
  </si>
  <si>
    <t>Deferred tax assets, valuation allowances</t>
  </si>
  <si>
    <t>Unrecognized tax benefits</t>
  </si>
  <si>
    <t>Tax interest and penalties</t>
  </si>
  <si>
    <t>Domestic Tax Authority [Member]</t>
  </si>
  <si>
    <t>Net operating loss carryforwards</t>
  </si>
  <si>
    <t>Federal tax credits carryforwards</t>
  </si>
  <si>
    <t>State and Local Jurisdiction [Member]</t>
  </si>
  <si>
    <t>Income Taxes - Schedule of Reconciliation of Income Taxes Computed by U.S. Federal Statutory Rate (Detail)</t>
  </si>
  <si>
    <t>Income tax computed at federal statutory tax rate</t>
  </si>
  <si>
    <t>21.00%</t>
  </si>
  <si>
    <t>State taxes, net of federal benefit</t>
  </si>
  <si>
    <t>6.10%</t>
  </si>
  <si>
    <t>5.50%</t>
  </si>
  <si>
    <t>Permanent differences</t>
  </si>
  <si>
    <t>(0.40%)</t>
  </si>
  <si>
    <t>(0.80%)</t>
  </si>
  <si>
    <t>Tax credits</t>
  </si>
  <si>
    <t>(10.90%)</t>
  </si>
  <si>
    <t>(9.20%)</t>
  </si>
  <si>
    <t>Loss taxed as a partnership</t>
  </si>
  <si>
    <t>(1.70%)</t>
  </si>
  <si>
    <t>Conversion to a C-Corporation</t>
  </si>
  <si>
    <t>0.50%</t>
  </si>
  <si>
    <t>Other</t>
  </si>
  <si>
    <t>(0.10%)</t>
  </si>
  <si>
    <t>Valuation allowance</t>
  </si>
  <si>
    <t>(37.50%)</t>
  </si>
  <si>
    <t>(33.60%)</t>
  </si>
  <si>
    <t>Income Taxes - Schedule of Net Deferred Tax Assets (Detail) - USD ($) $ in Thousands</t>
  </si>
  <si>
    <t>Deferred tax assets:</t>
  </si>
  <si>
    <t>Tax loss carryforwards</t>
  </si>
  <si>
    <t>Tax credit carryforwards</t>
  </si>
  <si>
    <t>Deferred expenses</t>
  </si>
  <si>
    <t>Stock compensation</t>
  </si>
  <si>
    <t>Total deferred tax assets</t>
  </si>
  <si>
    <t>Right of use asset</t>
  </si>
  <si>
    <t>Depreciation</t>
  </si>
  <si>
    <t>Net deferred taxes</t>
  </si>
  <si>
    <t>Retirement Plan - Additional Information (Detail) - USD ($)</t>
  </si>
  <si>
    <t>Company's contribution to the plan</t>
  </si>
  <si>
    <t>Selected Quarterly Financial Information (Unaudited) - Schedule of Unaudited Quarterly Result of Operations (Detail) - USD ($) $ / shares in Units, $ in Thousands</t>
  </si>
  <si>
    <t>Revenues</t>
  </si>
  <si>
    <t>Operating expenses</t>
  </si>
  <si>
    <t>Net loss per share attributable to common stockholders</t>
  </si>
  <si>
    <t>Subsequent Events - Additional Information (Detail) - USD ($) $ in Millions</t>
  </si>
  <si>
    <t>9 Months Ended</t>
  </si>
  <si>
    <t>Jan. 31, 2020</t>
  </si>
  <si>
    <t>Mar. 31, 2020</t>
  </si>
  <si>
    <t>Dec. 31, 2020</t>
  </si>
  <si>
    <t>Scenario, Forecast [Member]</t>
  </si>
  <si>
    <t>Subsequent Event [Line Items]</t>
  </si>
  <si>
    <t>Payments for restructuring cost</t>
  </si>
  <si>
    <t>Subsequent Event [Member]</t>
  </si>
  <si>
    <t>Number of headcount reduced, percentage</t>
  </si>
  <si>
    <t>30.00%</t>
  </si>
  <si>
    <t>Total restructuring costs related to severance and other employee termination benefit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6"/>
    <col customWidth="1" max="2" min="2" width="4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5</v>
      </c>
    </row>
    <row r="24" spans="1:4">
      <c r="A24" s="4" t="s">
        <v>46</v>
      </c>
      <c r="B24" s="4" t="s">
        <v>47</v>
      </c>
    </row>
    <row r="25" spans="1:4">
      <c r="A25" s="4" t="s">
        <v>48</v>
      </c>
      <c r="B25" s="4" t="s">
        <v>9</v>
      </c>
    </row>
    <row r="26" spans="1:4">
      <c r="A26" s="4" t="s">
        <v>49</v>
      </c>
      <c r="B26" s="4" t="s">
        <v>50</v>
      </c>
    </row>
    <row r="27" spans="1:4">
      <c r="A27" s="4" t="s">
        <v>51</v>
      </c>
      <c r="B27" s="4" t="s">
        <v>47</v>
      </c>
    </row>
    <row r="28" spans="1:4">
      <c r="A28" s="4" t="s">
        <v>52</v>
      </c>
      <c r="B28" s="4" t="s">
        <v>47</v>
      </c>
    </row>
    <row r="29" spans="1:4">
      <c r="A29" s="4" t="s">
        <v>53</v>
      </c>
      <c r="B29" s="4" t="s">
        <v>47</v>
      </c>
    </row>
    <row r="30" spans="1:4">
      <c r="A30" s="4" t="s">
        <v>54</v>
      </c>
      <c r="B30" s="4" t="s">
        <v>9</v>
      </c>
    </row>
    <row r="31" spans="1:4">
      <c r="A31" s="4" t="s">
        <v>55</v>
      </c>
      <c r="C31" s="5" t="n">
        <v>46068049</v>
      </c>
    </row>
    <row r="32" spans="1:4">
      <c r="A32" s="4" t="s">
        <v>56</v>
      </c>
      <c r="D32" s="6" t="n">
        <v>100.9</v>
      </c>
    </row>
    <row r="33" spans="1:4">
      <c r="A33" s="4" t="s">
        <v>57</v>
      </c>
      <c r="B33" s="4" t="s">
        <v>58</v>
      </c>
    </row>
    <row r="34" spans="1:4">
      <c r="A34" s="4" t="s">
        <v>59</v>
      </c>
      <c r="B34" s="4" t="s">
        <v>58</v>
      </c>
    </row>
    <row r="35" spans="1:4">
      <c r="A35" s="4" t="s">
        <v>60</v>
      </c>
      <c r="B35" s="4" t="s">
        <v>61</v>
      </c>
    </row>
    <row r="36" spans="1:4">
      <c r="A36" s="4" t="s">
        <v>62</v>
      </c>
      <c r="B36" s="4" t="s">
        <v>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6</v>
      </c>
      <c r="B1" s="2" t="s">
        <v>1</v>
      </c>
    </row>
    <row r="2" spans="1:2">
      <c r="B2" s="2" t="s">
        <v>2</v>
      </c>
    </row>
    <row r="3" spans="1:2">
      <c r="A3" s="3" t="s">
        <v>234</v>
      </c>
    </row>
    <row r="4" spans="1:2">
      <c r="A4" s="4" t="s">
        <v>236</v>
      </c>
      <c r="B4" s="4" t="s">
        <v>2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7" t="n">
        <v>76043</v>
      </c>
      <c r="C3" s="7" t="n">
        <v>86366</v>
      </c>
    </row>
    <row r="4" spans="1:3">
      <c r="A4" s="4" t="s">
        <v>67</v>
      </c>
      <c r="B4" s="5" t="n">
        <v>7481</v>
      </c>
      <c r="C4" s="5" t="n">
        <v>36098</v>
      </c>
    </row>
    <row r="5" spans="1:3">
      <c r="A5" s="4" t="s">
        <v>68</v>
      </c>
      <c r="B5" s="5" t="n">
        <v>2778</v>
      </c>
      <c r="C5" s="5" t="n">
        <v>6175</v>
      </c>
    </row>
    <row r="6" spans="1:3">
      <c r="A6" s="4" t="s">
        <v>69</v>
      </c>
      <c r="B6" s="5" t="n">
        <v>86302</v>
      </c>
      <c r="C6" s="5" t="n">
        <v>128639</v>
      </c>
    </row>
    <row r="7" spans="1:3">
      <c r="A7" s="4" t="s">
        <v>70</v>
      </c>
      <c r="B7" s="5" t="n">
        <v>4988</v>
      </c>
    </row>
    <row r="8" spans="1:3">
      <c r="A8" s="4" t="s">
        <v>71</v>
      </c>
      <c r="B8" s="5" t="n">
        <v>11645</v>
      </c>
      <c r="C8" s="5" t="n">
        <v>10422</v>
      </c>
    </row>
    <row r="9" spans="1:3">
      <c r="A9" s="4" t="s">
        <v>72</v>
      </c>
      <c r="B9" s="5" t="n">
        <v>209</v>
      </c>
      <c r="C9" s="5" t="n">
        <v>209</v>
      </c>
    </row>
    <row r="10" spans="1:3">
      <c r="A10" s="4" t="s">
        <v>73</v>
      </c>
      <c r="B10" s="5" t="n">
        <v>327</v>
      </c>
      <c r="C10" s="5" t="n">
        <v>327</v>
      </c>
    </row>
    <row r="11" spans="1:3">
      <c r="A11" s="4" t="s">
        <v>74</v>
      </c>
      <c r="B11" s="5" t="n">
        <v>103471</v>
      </c>
      <c r="C11" s="5" t="n">
        <v>139597</v>
      </c>
    </row>
    <row r="12" spans="1:3">
      <c r="A12" s="3" t="s">
        <v>75</v>
      </c>
    </row>
    <row r="13" spans="1:3">
      <c r="A13" s="4" t="s">
        <v>76</v>
      </c>
      <c r="B13" s="5" t="n">
        <v>7124</v>
      </c>
      <c r="C13" s="5" t="n">
        <v>3691</v>
      </c>
    </row>
    <row r="14" spans="1:3">
      <c r="A14" s="4" t="s">
        <v>77</v>
      </c>
      <c r="B14" s="5" t="n">
        <v>9178</v>
      </c>
      <c r="C14" s="5" t="n">
        <v>8235</v>
      </c>
    </row>
    <row r="15" spans="1:3">
      <c r="A15" s="4" t="s">
        <v>78</v>
      </c>
      <c r="B15" s="5" t="n">
        <v>1736</v>
      </c>
    </row>
    <row r="16" spans="1:3">
      <c r="A16" s="4" t="s">
        <v>79</v>
      </c>
      <c r="B16" s="5" t="n">
        <v>186</v>
      </c>
      <c r="C16" s="5" t="n">
        <v>173</v>
      </c>
    </row>
    <row r="17" spans="1:3">
      <c r="A17" s="4" t="s">
        <v>80</v>
      </c>
      <c r="B17" s="5" t="n">
        <v>52</v>
      </c>
      <c r="C17" s="5" t="n">
        <v>382</v>
      </c>
    </row>
    <row r="18" spans="1:3">
      <c r="A18" s="4" t="s">
        <v>81</v>
      </c>
      <c r="B18" s="5" t="n">
        <v>18276</v>
      </c>
      <c r="C18" s="5" t="n">
        <v>12481</v>
      </c>
    </row>
    <row r="19" spans="1:3">
      <c r="A19" s="4" t="s">
        <v>82</v>
      </c>
      <c r="B19" s="5" t="n">
        <v>4414</v>
      </c>
    </row>
    <row r="20" spans="1:3">
      <c r="A20" s="4" t="s">
        <v>83</v>
      </c>
      <c r="B20" s="5" t="n">
        <v>733</v>
      </c>
      <c r="C20" s="5" t="n">
        <v>859</v>
      </c>
    </row>
    <row r="21" spans="1:3">
      <c r="A21" s="4" t="s">
        <v>84</v>
      </c>
      <c r="C21" s="5" t="n">
        <v>1074</v>
      </c>
    </row>
    <row r="22" spans="1:3">
      <c r="A22" s="4" t="s">
        <v>85</v>
      </c>
      <c r="B22" s="5" t="n">
        <v>23423</v>
      </c>
      <c r="C22" s="5" t="n">
        <v>14414</v>
      </c>
    </row>
    <row r="23" spans="1:3">
      <c r="A23" s="4" t="s">
        <v>86</v>
      </c>
      <c r="B23" s="4" t="s">
        <v>87</v>
      </c>
      <c r="C23" s="4" t="s">
        <v>87</v>
      </c>
    </row>
    <row r="24" spans="1:3">
      <c r="A24" s="3" t="s">
        <v>88</v>
      </c>
    </row>
    <row r="25" spans="1:3">
      <c r="A25" s="4" t="s">
        <v>89</v>
      </c>
      <c r="B25" s="4" t="s">
        <v>87</v>
      </c>
      <c r="C25" s="4" t="s">
        <v>87</v>
      </c>
    </row>
    <row r="26" spans="1:3">
      <c r="A26" s="4" t="s">
        <v>90</v>
      </c>
      <c r="B26" s="5" t="n">
        <v>48</v>
      </c>
      <c r="C26" s="5" t="n">
        <v>35</v>
      </c>
    </row>
    <row r="27" spans="1:3">
      <c r="A27" s="4" t="s">
        <v>91</v>
      </c>
      <c r="B27" s="5" t="n">
        <v>396278</v>
      </c>
      <c r="C27" s="5" t="n">
        <v>324209</v>
      </c>
    </row>
    <row r="28" spans="1:3">
      <c r="A28" s="4" t="s">
        <v>92</v>
      </c>
      <c r="B28" s="5" t="n">
        <v>1</v>
      </c>
      <c r="C28" s="5" t="n">
        <v>-5</v>
      </c>
    </row>
    <row r="29" spans="1:3">
      <c r="A29" s="4" t="s">
        <v>93</v>
      </c>
      <c r="B29" s="5" t="n">
        <v>-316279</v>
      </c>
      <c r="C29" s="5" t="n">
        <v>-199056</v>
      </c>
    </row>
    <row r="30" spans="1:3">
      <c r="A30" s="4" t="s">
        <v>94</v>
      </c>
      <c r="B30" s="5" t="n">
        <v>80048</v>
      </c>
      <c r="C30" s="5" t="n">
        <v>125183</v>
      </c>
    </row>
    <row r="31" spans="1:3">
      <c r="A31" s="4" t="s">
        <v>95</v>
      </c>
      <c r="B31" s="7" t="n">
        <v>103471</v>
      </c>
      <c r="C31" s="7" t="n">
        <v>1395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8"/>
    <col customWidth="1" max="2" min="2" width="80"/>
  </cols>
  <sheetData>
    <row r="1" spans="1:2">
      <c r="A1" s="1" t="s">
        <v>293</v>
      </c>
      <c r="B1" s="2" t="s">
        <v>1</v>
      </c>
    </row>
    <row r="2" spans="1:2">
      <c r="B2" s="2" t="s">
        <v>2</v>
      </c>
    </row>
    <row r="3" spans="1:2">
      <c r="A3" s="3" t="s">
        <v>234</v>
      </c>
    </row>
    <row r="4" spans="1:2">
      <c r="A4" s="4" t="s">
        <v>294</v>
      </c>
      <c r="B4" s="4" t="s">
        <v>295</v>
      </c>
    </row>
    <row r="5" spans="1:2">
      <c r="A5" s="4" t="s">
        <v>296</v>
      </c>
      <c r="B5" s="4" t="s">
        <v>297</v>
      </c>
    </row>
    <row r="6" spans="1:2">
      <c r="A6" s="4" t="s">
        <v>298</v>
      </c>
      <c r="B6" s="4" t="s">
        <v>299</v>
      </c>
    </row>
    <row r="7" spans="1:2">
      <c r="A7" s="4" t="s">
        <v>244</v>
      </c>
      <c r="B7" s="4" t="s">
        <v>300</v>
      </c>
    </row>
    <row r="8" spans="1:2">
      <c r="A8" s="4" t="s">
        <v>301</v>
      </c>
      <c r="B8" s="4" t="s">
        <v>302</v>
      </c>
    </row>
    <row r="9" spans="1:2">
      <c r="A9" s="4" t="s">
        <v>303</v>
      </c>
      <c r="B9" s="4" t="s">
        <v>304</v>
      </c>
    </row>
    <row r="10" spans="1:2">
      <c r="A10" s="4" t="s">
        <v>269</v>
      </c>
      <c r="B10" s="4" t="s">
        <v>305</v>
      </c>
    </row>
    <row r="11" spans="1:2">
      <c r="A11" s="4" t="s">
        <v>250</v>
      </c>
      <c r="B11" s="4" t="s">
        <v>306</v>
      </c>
    </row>
    <row r="12" spans="1:2">
      <c r="A12" s="4" t="s">
        <v>307</v>
      </c>
      <c r="B12" s="4" t="s">
        <v>308</v>
      </c>
    </row>
    <row r="13" spans="1:2">
      <c r="A13" s="4" t="s">
        <v>309</v>
      </c>
      <c r="B13" s="4" t="s">
        <v>310</v>
      </c>
    </row>
    <row r="14" spans="1:2">
      <c r="A14" s="4" t="s">
        <v>311</v>
      </c>
      <c r="B14" s="4" t="s">
        <v>312</v>
      </c>
    </row>
    <row r="15" spans="1:2">
      <c r="A15" s="4" t="s">
        <v>313</v>
      </c>
      <c r="B15" s="4" t="s">
        <v>314</v>
      </c>
    </row>
    <row r="16" spans="1:2">
      <c r="A16" s="4" t="s">
        <v>266</v>
      </c>
      <c r="B16" s="4" t="s">
        <v>315</v>
      </c>
    </row>
    <row r="17" spans="1:2">
      <c r="A17" s="4" t="s">
        <v>281</v>
      </c>
      <c r="B17" s="4" t="s">
        <v>316</v>
      </c>
    </row>
    <row r="18" spans="1:2">
      <c r="A18" s="4" t="s">
        <v>317</v>
      </c>
      <c r="B18" s="4" t="s">
        <v>318</v>
      </c>
    </row>
    <row r="19" spans="1:2">
      <c r="A19" s="4" t="s">
        <v>319</v>
      </c>
      <c r="B19" s="4" t="s">
        <v>320</v>
      </c>
    </row>
    <row r="20" spans="1:2">
      <c r="A20" s="4" t="s">
        <v>278</v>
      </c>
      <c r="B20" s="4" t="s">
        <v>321</v>
      </c>
    </row>
    <row r="21" spans="1:2">
      <c r="A21" s="4" t="s">
        <v>322</v>
      </c>
      <c r="B21" s="4" t="s">
        <v>323</v>
      </c>
    </row>
    <row r="22" spans="1:2">
      <c r="A22" s="4" t="s">
        <v>324</v>
      </c>
      <c r="B22" s="4" t="s">
        <v>325</v>
      </c>
    </row>
    <row r="23" spans="1:2">
      <c r="A23" s="4" t="s">
        <v>326</v>
      </c>
      <c r="B23" s="4" t="s">
        <v>327</v>
      </c>
    </row>
    <row r="24" spans="1:2">
      <c r="A24" s="4" t="s">
        <v>328</v>
      </c>
      <c r="B24" s="4" t="s">
        <v>3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6</v>
      </c>
      <c r="B1" s="2" t="s">
        <v>2</v>
      </c>
      <c r="C1" s="2" t="s">
        <v>64</v>
      </c>
    </row>
    <row r="2" spans="1:3">
      <c r="A2" s="3" t="s">
        <v>97</v>
      </c>
    </row>
    <row r="3" spans="1:3">
      <c r="A3" s="4" t="s">
        <v>98</v>
      </c>
      <c r="B3" s="8" t="n">
        <v>0.001</v>
      </c>
      <c r="C3" s="8" t="n">
        <v>0.001</v>
      </c>
    </row>
    <row r="4" spans="1:3">
      <c r="A4" s="4" t="s">
        <v>99</v>
      </c>
      <c r="B4" s="5" t="n">
        <v>10000000</v>
      </c>
      <c r="C4" s="5" t="n">
        <v>10000000</v>
      </c>
    </row>
    <row r="5" spans="1:3">
      <c r="A5" s="4" t="s">
        <v>100</v>
      </c>
      <c r="B5" s="5" t="n">
        <v>0</v>
      </c>
      <c r="C5" s="5" t="n">
        <v>0</v>
      </c>
    </row>
    <row r="6" spans="1:3">
      <c r="A6" s="4" t="s">
        <v>101</v>
      </c>
      <c r="B6" s="5" t="n">
        <v>0</v>
      </c>
      <c r="C6" s="5" t="n">
        <v>0</v>
      </c>
    </row>
    <row r="7" spans="1:3">
      <c r="A7" s="4" t="s">
        <v>102</v>
      </c>
      <c r="B7" s="8" t="n">
        <v>0.001</v>
      </c>
      <c r="C7" s="8" t="n">
        <v>0.001</v>
      </c>
    </row>
    <row r="8" spans="1:3">
      <c r="A8" s="4" t="s">
        <v>103</v>
      </c>
      <c r="B8" s="5" t="n">
        <v>300000000</v>
      </c>
      <c r="C8" s="5" t="n">
        <v>300000000</v>
      </c>
    </row>
    <row r="9" spans="1:3">
      <c r="A9" s="4" t="s">
        <v>104</v>
      </c>
      <c r="B9" s="5" t="n">
        <v>45987571</v>
      </c>
      <c r="C9" s="5" t="n">
        <v>35432460</v>
      </c>
    </row>
    <row r="10" spans="1:3">
      <c r="A10" s="4" t="s">
        <v>105</v>
      </c>
      <c r="B10" s="5" t="n">
        <v>45987571</v>
      </c>
      <c r="C10" s="5" t="n">
        <v>35432460</v>
      </c>
    </row>
    <row r="11" spans="1:3">
      <c r="A11" s="4" t="s">
        <v>106</v>
      </c>
      <c r="B11" s="5" t="n">
        <v>2295699</v>
      </c>
      <c r="C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30</v>
      </c>
      <c r="B1" s="2" t="s">
        <v>1</v>
      </c>
    </row>
    <row r="2" spans="1:2">
      <c r="B2" s="2" t="s">
        <v>2</v>
      </c>
    </row>
    <row r="3" spans="1:2">
      <c r="A3" s="3" t="s">
        <v>234</v>
      </c>
    </row>
    <row r="4" spans="1:2">
      <c r="A4" s="4" t="s">
        <v>331</v>
      </c>
      <c r="B4" s="4" t="s">
        <v>3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33</v>
      </c>
      <c r="B1" s="2" t="s">
        <v>1</v>
      </c>
    </row>
    <row r="2" spans="1:2">
      <c r="B2" s="2" t="s">
        <v>2</v>
      </c>
    </row>
    <row r="3" spans="1:2">
      <c r="A3" s="3" t="s">
        <v>239</v>
      </c>
    </row>
    <row r="4" spans="1:2">
      <c r="A4" s="4" t="s">
        <v>334</v>
      </c>
      <c r="B4" s="4" t="s">
        <v>3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42</v>
      </c>
    </row>
    <row r="4" spans="1:2">
      <c r="A4" s="4" t="s">
        <v>337</v>
      </c>
      <c r="B4" s="4" t="s">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45</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44</v>
      </c>
      <c r="B1" s="2" t="s">
        <v>1</v>
      </c>
    </row>
    <row r="2" spans="1:2">
      <c r="B2" s="2" t="s">
        <v>2</v>
      </c>
    </row>
    <row r="3" spans="1:2">
      <c r="A3" s="3" t="s">
        <v>248</v>
      </c>
    </row>
    <row r="4" spans="1:2">
      <c r="A4" s="4" t="s">
        <v>345</v>
      </c>
      <c r="B4" s="4" t="s">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7</v>
      </c>
      <c r="B1" s="2" t="s">
        <v>1</v>
      </c>
    </row>
    <row r="2" spans="1:2">
      <c r="B2" s="2" t="s">
        <v>2</v>
      </c>
    </row>
    <row r="3" spans="1:2">
      <c r="A3" s="3" t="s">
        <v>251</v>
      </c>
    </row>
    <row r="4" spans="1:2">
      <c r="A4" s="4" t="s">
        <v>348</v>
      </c>
      <c r="B4" s="4" t="s">
        <v>3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50</v>
      </c>
      <c r="B1" s="2" t="s">
        <v>1</v>
      </c>
    </row>
    <row r="2" spans="1:2">
      <c r="B2" s="2" t="s">
        <v>2</v>
      </c>
    </row>
    <row r="3" spans="1:2">
      <c r="A3" s="3" t="s">
        <v>254</v>
      </c>
    </row>
    <row r="4" spans="1:2">
      <c r="A4" s="4" t="s">
        <v>351</v>
      </c>
      <c r="B4" s="4" t="s">
        <v>3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53</v>
      </c>
      <c r="B1" s="2" t="s">
        <v>1</v>
      </c>
    </row>
    <row r="2" spans="1:2">
      <c r="B2" s="2" t="s">
        <v>2</v>
      </c>
    </row>
    <row r="3" spans="1:2">
      <c r="A3" s="3" t="s">
        <v>257</v>
      </c>
    </row>
    <row r="4" spans="1:2">
      <c r="A4" s="4" t="s">
        <v>354</v>
      </c>
      <c r="B4" s="4" t="s">
        <v>3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356</v>
      </c>
      <c r="B1" s="2" t="s">
        <v>1</v>
      </c>
    </row>
    <row r="2" spans="1:2">
      <c r="B2" s="2" t="s">
        <v>2</v>
      </c>
    </row>
    <row r="3" spans="1:2">
      <c r="A3" s="3" t="s">
        <v>267</v>
      </c>
    </row>
    <row r="4" spans="1:2">
      <c r="A4" s="4" t="s">
        <v>357</v>
      </c>
      <c r="B4" s="4" t="s">
        <v>358</v>
      </c>
    </row>
    <row r="5" spans="1:2">
      <c r="A5" s="4" t="s">
        <v>359</v>
      </c>
      <c r="B5" s="4" t="s">
        <v>360</v>
      </c>
    </row>
    <row r="6" spans="1:2">
      <c r="A6" s="4" t="s">
        <v>361</v>
      </c>
      <c r="B6" s="4" t="s">
        <v>362</v>
      </c>
    </row>
    <row r="7" spans="1:2">
      <c r="A7" s="4" t="s">
        <v>363</v>
      </c>
      <c r="B7" s="4" t="s">
        <v>364</v>
      </c>
    </row>
    <row r="8" spans="1:2">
      <c r="A8" s="4" t="s">
        <v>365</v>
      </c>
      <c r="B8" s="4" t="s">
        <v>3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70</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7</v>
      </c>
      <c r="B1" s="2" t="s">
        <v>1</v>
      </c>
    </row>
    <row r="2" spans="1:4">
      <c r="B2" s="2" t="s">
        <v>2</v>
      </c>
      <c r="C2" s="2" t="s">
        <v>64</v>
      </c>
      <c r="D2" s="2" t="s">
        <v>108</v>
      </c>
    </row>
    <row r="3" spans="1:4">
      <c r="A3" s="3" t="s">
        <v>109</v>
      </c>
    </row>
    <row r="4" spans="1:4">
      <c r="A4" s="4" t="s">
        <v>110</v>
      </c>
      <c r="B4" s="7" t="n">
        <v>0</v>
      </c>
      <c r="C4" s="7" t="n">
        <v>0</v>
      </c>
      <c r="D4" s="7" t="n">
        <v>0</v>
      </c>
    </row>
    <row r="5" spans="1:4">
      <c r="A5" s="3" t="s">
        <v>111</v>
      </c>
    </row>
    <row r="6" spans="1:4">
      <c r="A6" s="4" t="s">
        <v>112</v>
      </c>
      <c r="B6" s="5" t="n">
        <v>94737</v>
      </c>
      <c r="C6" s="5" t="n">
        <v>57965</v>
      </c>
      <c r="D6" s="5" t="n">
        <v>39905</v>
      </c>
    </row>
    <row r="7" spans="1:4">
      <c r="A7" s="4" t="s">
        <v>113</v>
      </c>
      <c r="B7" s="5" t="n">
        <v>24581</v>
      </c>
      <c r="C7" s="5" t="n">
        <v>17722</v>
      </c>
      <c r="D7" s="5" t="n">
        <v>14952</v>
      </c>
    </row>
    <row r="8" spans="1:4">
      <c r="A8" s="4" t="s">
        <v>114</v>
      </c>
      <c r="B8" s="5" t="n">
        <v>119318</v>
      </c>
      <c r="C8" s="5" t="n">
        <v>75687</v>
      </c>
      <c r="D8" s="5" t="n">
        <v>54857</v>
      </c>
    </row>
    <row r="9" spans="1:4">
      <c r="A9" s="4" t="s">
        <v>115</v>
      </c>
      <c r="B9" s="5" t="n">
        <v>-119318</v>
      </c>
      <c r="C9" s="5" t="n">
        <v>-75687</v>
      </c>
      <c r="D9" s="5" t="n">
        <v>-54857</v>
      </c>
    </row>
    <row r="10" spans="1:4">
      <c r="A10" s="3" t="s">
        <v>116</v>
      </c>
    </row>
    <row r="11" spans="1:4">
      <c r="A11" s="4" t="s">
        <v>117</v>
      </c>
      <c r="D11" s="5" t="n">
        <v>459</v>
      </c>
    </row>
    <row r="12" spans="1:4">
      <c r="A12" s="4" t="s">
        <v>118</v>
      </c>
      <c r="B12" s="5" t="n">
        <v>1580</v>
      </c>
      <c r="C12" s="5" t="n">
        <v>619</v>
      </c>
      <c r="D12" s="5" t="n">
        <v>219</v>
      </c>
    </row>
    <row r="13" spans="1:4">
      <c r="A13" s="4" t="s">
        <v>119</v>
      </c>
      <c r="B13" s="5" t="n">
        <v>515</v>
      </c>
      <c r="C13" s="5" t="n">
        <v>270</v>
      </c>
      <c r="D13" s="5" t="n">
        <v>1001</v>
      </c>
    </row>
    <row r="14" spans="1:4">
      <c r="A14" s="4" t="s">
        <v>120</v>
      </c>
      <c r="B14" s="5" t="n">
        <v>2095</v>
      </c>
      <c r="C14" s="5" t="n">
        <v>889</v>
      </c>
      <c r="D14" s="5" t="n">
        <v>1679</v>
      </c>
    </row>
    <row r="15" spans="1:4">
      <c r="A15" s="4" t="s">
        <v>121</v>
      </c>
      <c r="B15" s="5" t="n">
        <v>-117223</v>
      </c>
      <c r="C15" s="5" t="n">
        <v>-74798</v>
      </c>
      <c r="D15" s="5" t="n">
        <v>-53178</v>
      </c>
    </row>
    <row r="16" spans="1:4">
      <c r="A16" s="4" t="s">
        <v>122</v>
      </c>
      <c r="C16" s="5" t="n">
        <v>0</v>
      </c>
      <c r="D16" s="5" t="n">
        <v>-1060</v>
      </c>
    </row>
    <row r="17" spans="1:4">
      <c r="A17" s="4" t="s">
        <v>123</v>
      </c>
      <c r="B17" s="5" t="n">
        <v>-117223</v>
      </c>
      <c r="C17" s="5" t="n">
        <v>-74798</v>
      </c>
      <c r="D17" s="5" t="n">
        <v>-52118</v>
      </c>
    </row>
    <row r="18" spans="1:4">
      <c r="A18" s="4" t="s">
        <v>124</v>
      </c>
      <c r="D18" s="5" t="n">
        <v>-959</v>
      </c>
    </row>
    <row r="19" spans="1:4">
      <c r="A19" s="4" t="s">
        <v>125</v>
      </c>
      <c r="D19" s="5" t="n">
        <v>15685</v>
      </c>
    </row>
    <row r="20" spans="1:4">
      <c r="A20" s="4" t="s">
        <v>126</v>
      </c>
      <c r="D20" s="5" t="n">
        <v>-1925</v>
      </c>
    </row>
    <row r="21" spans="1:4">
      <c r="A21" s="4" t="s">
        <v>127</v>
      </c>
      <c r="B21" s="7" t="n">
        <v>-117223</v>
      </c>
      <c r="C21" s="7" t="n">
        <v>-74798</v>
      </c>
      <c r="D21" s="7" t="n">
        <v>-39317</v>
      </c>
    </row>
    <row r="22" spans="1:4">
      <c r="A22" s="4" t="s">
        <v>128</v>
      </c>
      <c r="B22" s="9" t="n">
        <v>-2.91</v>
      </c>
      <c r="C22" s="9" t="n">
        <v>-2.25</v>
      </c>
      <c r="D22" s="9" t="n">
        <v>-2.88</v>
      </c>
    </row>
    <row r="23" spans="1:4">
      <c r="A23" s="4" t="s">
        <v>129</v>
      </c>
      <c r="B23" s="5" t="n">
        <v>40289290</v>
      </c>
      <c r="C23" s="5" t="n">
        <v>33262597</v>
      </c>
      <c r="D23" s="5" t="n">
        <v>1364948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79</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82</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82</v>
      </c>
      <c r="B1" s="2" t="s">
        <v>1</v>
      </c>
    </row>
    <row r="2" spans="1:2">
      <c r="B2" s="2" t="s">
        <v>2</v>
      </c>
    </row>
    <row r="3" spans="1:2">
      <c r="A3" s="3" t="s">
        <v>288</v>
      </c>
    </row>
    <row r="4" spans="1:2">
      <c r="A4" s="4" t="s">
        <v>383</v>
      </c>
      <c r="B4" s="4" t="s">
        <v>38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P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385</v>
      </c>
      <c r="B1" s="2" t="s">
        <v>386</v>
      </c>
      <c r="C1" s="2" t="s">
        <v>387</v>
      </c>
      <c r="D1" s="2" t="s">
        <v>388</v>
      </c>
      <c r="E1" s="2" t="s">
        <v>2</v>
      </c>
      <c r="F1" s="2" t="s">
        <v>389</v>
      </c>
      <c r="G1" s="2" t="s">
        <v>390</v>
      </c>
      <c r="H1" s="2" t="s">
        <v>391</v>
      </c>
      <c r="I1" s="2" t="s">
        <v>64</v>
      </c>
      <c r="J1" s="2" t="s">
        <v>392</v>
      </c>
      <c r="K1" s="2" t="s">
        <v>393</v>
      </c>
      <c r="L1" s="2" t="s">
        <v>394</v>
      </c>
      <c r="M1" s="2" t="s">
        <v>2</v>
      </c>
      <c r="N1" s="2" t="s">
        <v>64</v>
      </c>
      <c r="O1" s="2" t="s">
        <v>108</v>
      </c>
      <c r="P1" s="2" t="s">
        <v>395</v>
      </c>
    </row>
    <row r="2" spans="1:16">
      <c r="A2" s="3" t="s">
        <v>396</v>
      </c>
    </row>
    <row r="3" spans="1:16">
      <c r="A3" s="4" t="s">
        <v>397</v>
      </c>
      <c r="M3" s="7" t="n">
        <v>49325</v>
      </c>
    </row>
    <row r="4" spans="1:16">
      <c r="A4" s="4" t="s">
        <v>398</v>
      </c>
      <c r="B4" s="7" t="n">
        <v>59977</v>
      </c>
    </row>
    <row r="5" spans="1:16">
      <c r="A5" s="4" t="s">
        <v>399</v>
      </c>
      <c r="M5" s="5" t="n">
        <v>2102</v>
      </c>
      <c r="N5" s="7" t="n">
        <v>2168</v>
      </c>
      <c r="O5" s="7" t="n">
        <v>2424</v>
      </c>
    </row>
    <row r="6" spans="1:16">
      <c r="A6" s="4" t="s">
        <v>121</v>
      </c>
      <c r="E6" s="7" t="n">
        <v>31861</v>
      </c>
      <c r="F6" s="7" t="n">
        <v>29255</v>
      </c>
      <c r="G6" s="7" t="n">
        <v>26525</v>
      </c>
      <c r="H6" s="7" t="n">
        <v>29582</v>
      </c>
      <c r="I6" s="7" t="n">
        <v>21921</v>
      </c>
      <c r="J6" s="7" t="n">
        <v>19020</v>
      </c>
      <c r="K6" s="7" t="n">
        <v>17980</v>
      </c>
      <c r="L6" s="7" t="n">
        <v>15877</v>
      </c>
      <c r="M6" s="5" t="n">
        <v>117223</v>
      </c>
      <c r="N6" s="5" t="n">
        <v>74798</v>
      </c>
      <c r="O6" s="5" t="n">
        <v>53178</v>
      </c>
    </row>
    <row r="7" spans="1:16">
      <c r="A7" s="4" t="s">
        <v>93</v>
      </c>
      <c r="E7" s="5" t="n">
        <v>316279</v>
      </c>
      <c r="I7" s="5" t="n">
        <v>199056</v>
      </c>
      <c r="M7" s="5" t="n">
        <v>316279</v>
      </c>
      <c r="N7" s="5" t="n">
        <v>199056</v>
      </c>
    </row>
    <row r="8" spans="1:16">
      <c r="A8" s="4" t="s">
        <v>206</v>
      </c>
      <c r="M8" s="5" t="n">
        <v>92714</v>
      </c>
      <c r="N8" s="5" t="n">
        <v>70197</v>
      </c>
      <c r="O8" s="5" t="n">
        <v>43224</v>
      </c>
    </row>
    <row r="9" spans="1:16">
      <c r="A9" s="4" t="s">
        <v>400</v>
      </c>
      <c r="E9" s="5" t="n">
        <v>83524</v>
      </c>
      <c r="M9" s="5" t="n">
        <v>83524</v>
      </c>
    </row>
    <row r="10" spans="1:16">
      <c r="A10" s="4" t="s">
        <v>122</v>
      </c>
      <c r="N10" s="5" t="n">
        <v>0</v>
      </c>
      <c r="O10" s="5" t="n">
        <v>-1060</v>
      </c>
    </row>
    <row r="11" spans="1:16">
      <c r="A11" s="4" t="s">
        <v>401</v>
      </c>
      <c r="E11" s="7" t="n">
        <v>0</v>
      </c>
      <c r="I11" s="7" t="n">
        <v>0</v>
      </c>
      <c r="M11" s="5" t="n">
        <v>0</v>
      </c>
      <c r="N11" s="5" t="n">
        <v>0</v>
      </c>
    </row>
    <row r="12" spans="1:16">
      <c r="A12" s="4" t="s">
        <v>402</v>
      </c>
    </row>
    <row r="13" spans="1:16">
      <c r="A13" s="3" t="s">
        <v>396</v>
      </c>
    </row>
    <row r="14" spans="1:16">
      <c r="A14" s="4" t="s">
        <v>403</v>
      </c>
      <c r="D14" s="4" t="s">
        <v>404</v>
      </c>
    </row>
    <row r="15" spans="1:16">
      <c r="A15" s="4" t="s">
        <v>405</v>
      </c>
      <c r="D15" s="4" t="s">
        <v>406</v>
      </c>
    </row>
    <row r="16" spans="1:16">
      <c r="A16" s="4" t="s">
        <v>122</v>
      </c>
      <c r="M16" s="7" t="n">
        <v>0</v>
      </c>
      <c r="N16" s="7" t="n">
        <v>0</v>
      </c>
      <c r="O16" s="7" t="n">
        <v>-1060</v>
      </c>
    </row>
    <row r="17" spans="1:16">
      <c r="A17" s="4" t="s">
        <v>407</v>
      </c>
    </row>
    <row r="18" spans="1:16">
      <c r="A18" s="3" t="s">
        <v>396</v>
      </c>
    </row>
    <row r="19" spans="1:16">
      <c r="A19" s="4" t="s">
        <v>408</v>
      </c>
      <c r="C19" s="5" t="n">
        <v>8984375</v>
      </c>
    </row>
    <row r="20" spans="1:16">
      <c r="A20" s="4" t="s">
        <v>409</v>
      </c>
      <c r="C20" s="7" t="n">
        <v>16</v>
      </c>
    </row>
    <row r="21" spans="1:16">
      <c r="A21" s="4" t="s">
        <v>397</v>
      </c>
      <c r="C21" s="7" t="n">
        <v>129096</v>
      </c>
    </row>
    <row r="22" spans="1:16">
      <c r="A22" s="4" t="s">
        <v>410</v>
      </c>
    </row>
    <row r="23" spans="1:16">
      <c r="A23" s="3" t="s">
        <v>396</v>
      </c>
    </row>
    <row r="24" spans="1:16">
      <c r="A24" s="4" t="s">
        <v>399</v>
      </c>
      <c r="B24" s="7" t="n">
        <v>2102</v>
      </c>
    </row>
    <row r="25" spans="1:16">
      <c r="A25" s="4" t="s">
        <v>411</v>
      </c>
    </row>
    <row r="26" spans="1:16">
      <c r="A26" s="3" t="s">
        <v>396</v>
      </c>
    </row>
    <row r="27" spans="1:16">
      <c r="A27" s="4" t="s">
        <v>408</v>
      </c>
      <c r="B27" s="5" t="n">
        <v>10607525</v>
      </c>
    </row>
    <row r="28" spans="1:16">
      <c r="A28" s="4" t="s">
        <v>409</v>
      </c>
      <c r="B28" s="9" t="n">
        <v>4.65</v>
      </c>
    </row>
    <row r="29" spans="1:16">
      <c r="A29" s="4" t="s">
        <v>412</v>
      </c>
    </row>
    <row r="30" spans="1:16">
      <c r="A30" s="3" t="s">
        <v>396</v>
      </c>
    </row>
    <row r="31" spans="1:16">
      <c r="A31" s="4" t="s">
        <v>413</v>
      </c>
      <c r="B31" s="5" t="n">
        <v>2295699</v>
      </c>
    </row>
    <row r="32" spans="1:16">
      <c r="A32" s="4" t="s">
        <v>414</v>
      </c>
      <c r="B32" s="9" t="n">
        <v>4.64</v>
      </c>
    </row>
    <row r="33" spans="1:16">
      <c r="A33" s="4" t="s">
        <v>415</v>
      </c>
      <c r="B33" s="5" t="n">
        <v>1</v>
      </c>
    </row>
    <row r="34" spans="1:16">
      <c r="A34" s="4" t="s">
        <v>416</v>
      </c>
      <c r="B34" s="9" t="n">
        <v>0.01</v>
      </c>
    </row>
    <row r="35" spans="1:16">
      <c r="A35" s="4" t="s">
        <v>417</v>
      </c>
    </row>
    <row r="36" spans="1:16">
      <c r="A36" s="3" t="s">
        <v>396</v>
      </c>
    </row>
    <row r="37" spans="1:16">
      <c r="A37" s="4" t="s">
        <v>418</v>
      </c>
      <c r="P37" s="4" t="s">
        <v>41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20</v>
      </c>
      <c r="B1" s="2" t="s">
        <v>1</v>
      </c>
    </row>
    <row r="2" spans="1:5">
      <c r="B2" s="2" t="s">
        <v>2</v>
      </c>
      <c r="C2" s="2" t="s">
        <v>64</v>
      </c>
      <c r="D2" s="2" t="s">
        <v>108</v>
      </c>
      <c r="E2" s="2" t="s">
        <v>421</v>
      </c>
    </row>
    <row r="3" spans="1:5">
      <c r="A3" s="3" t="s">
        <v>422</v>
      </c>
    </row>
    <row r="4" spans="1:5">
      <c r="A4" s="4" t="s">
        <v>423</v>
      </c>
      <c r="B4" s="7" t="n">
        <v>327000</v>
      </c>
      <c r="C4" s="7" t="n">
        <v>327000</v>
      </c>
    </row>
    <row r="5" spans="1:5">
      <c r="A5" s="4" t="s">
        <v>424</v>
      </c>
      <c r="B5" s="5" t="n">
        <v>327000</v>
      </c>
      <c r="C5" s="5" t="n">
        <v>327000</v>
      </c>
    </row>
    <row r="6" spans="1:5">
      <c r="A6" s="4" t="s">
        <v>425</v>
      </c>
      <c r="B6" s="5" t="n">
        <v>0</v>
      </c>
      <c r="C6" s="5" t="n">
        <v>0</v>
      </c>
    </row>
    <row r="7" spans="1:5">
      <c r="A7" s="4" t="s">
        <v>119</v>
      </c>
      <c r="B7" s="5" t="n">
        <v>515000</v>
      </c>
      <c r="C7" s="7" t="n">
        <v>270000</v>
      </c>
      <c r="D7" s="7" t="n">
        <v>1001000</v>
      </c>
    </row>
    <row r="8" spans="1:5">
      <c r="A8" s="4" t="s">
        <v>426</v>
      </c>
      <c r="B8" s="5" t="n">
        <v>4988000</v>
      </c>
      <c r="E8" s="7" t="n">
        <v>4600000</v>
      </c>
    </row>
    <row r="9" spans="1:5">
      <c r="A9" s="4" t="s">
        <v>427</v>
      </c>
      <c r="B9" s="7" t="n">
        <v>6150000</v>
      </c>
      <c r="E9" s="7" t="n">
        <v>5900000</v>
      </c>
    </row>
    <row r="10" spans="1:5">
      <c r="A10" s="4" t="s">
        <v>428</v>
      </c>
    </row>
    <row r="11" spans="1:5">
      <c r="A11" s="3" t="s">
        <v>422</v>
      </c>
    </row>
    <row r="12" spans="1:5">
      <c r="A12" s="4" t="s">
        <v>429</v>
      </c>
      <c r="B12" s="5" t="n">
        <v>5001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0</v>
      </c>
      <c r="B1" s="2" t="s">
        <v>2</v>
      </c>
      <c r="C1" s="2" t="s">
        <v>64</v>
      </c>
      <c r="D1" s="2" t="s">
        <v>108</v>
      </c>
      <c r="E1" s="2" t="s">
        <v>431</v>
      </c>
    </row>
    <row r="2" spans="1:5">
      <c r="A2" s="3" t="s">
        <v>432</v>
      </c>
    </row>
    <row r="3" spans="1:5">
      <c r="A3" s="4" t="s">
        <v>66</v>
      </c>
      <c r="B3" s="7" t="n">
        <v>76043</v>
      </c>
      <c r="C3" s="7" t="n">
        <v>86366</v>
      </c>
      <c r="D3" s="7" t="n">
        <v>52080</v>
      </c>
    </row>
    <row r="4" spans="1:5">
      <c r="A4" s="4" t="s">
        <v>433</v>
      </c>
      <c r="D4" s="5" t="n">
        <v>65</v>
      </c>
    </row>
    <row r="5" spans="1:5">
      <c r="A5" s="4" t="s">
        <v>434</v>
      </c>
      <c r="B5" s="5" t="n">
        <v>327</v>
      </c>
      <c r="C5" s="5" t="n">
        <v>327</v>
      </c>
    </row>
    <row r="6" spans="1:5">
      <c r="A6" s="4" t="s">
        <v>435</v>
      </c>
      <c r="B6" s="7" t="n">
        <v>76370</v>
      </c>
      <c r="C6" s="7" t="n">
        <v>86693</v>
      </c>
      <c r="D6" s="7" t="n">
        <v>52145</v>
      </c>
      <c r="E6" s="7" t="n">
        <v>784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36</v>
      </c>
      <c r="B1" s="2" t="s">
        <v>437</v>
      </c>
      <c r="C1" s="2" t="s">
        <v>438</v>
      </c>
      <c r="D1" s="2" t="s">
        <v>439</v>
      </c>
      <c r="E1" s="2" t="s">
        <v>440</v>
      </c>
      <c r="F1" s="2" t="s">
        <v>431</v>
      </c>
      <c r="G1" s="2" t="s">
        <v>108</v>
      </c>
      <c r="H1" s="2" t="s">
        <v>2</v>
      </c>
    </row>
    <row r="2" spans="1:8">
      <c r="A2" s="4" t="s">
        <v>441</v>
      </c>
    </row>
    <row r="3" spans="1:8">
      <c r="A3" s="3" t="s">
        <v>442</v>
      </c>
    </row>
    <row r="4" spans="1:8">
      <c r="A4" s="4" t="s">
        <v>443</v>
      </c>
      <c r="B4" s="5" t="n">
        <v>134920</v>
      </c>
    </row>
    <row r="5" spans="1:8">
      <c r="A5" s="4" t="s">
        <v>229</v>
      </c>
    </row>
    <row r="6" spans="1:8">
      <c r="A6" s="3" t="s">
        <v>442</v>
      </c>
    </row>
    <row r="7" spans="1:8">
      <c r="A7" s="4" t="s">
        <v>443</v>
      </c>
      <c r="B7" s="5" t="n">
        <v>50000</v>
      </c>
    </row>
    <row r="8" spans="1:8">
      <c r="A8" s="4" t="s">
        <v>444</v>
      </c>
      <c r="B8" s="5" t="n">
        <v>1635916</v>
      </c>
    </row>
    <row r="9" spans="1:8">
      <c r="A9" s="4" t="s">
        <v>139</v>
      </c>
    </row>
    <row r="10" spans="1:8">
      <c r="A10" s="3" t="s">
        <v>442</v>
      </c>
    </row>
    <row r="11" spans="1:8">
      <c r="A11" s="4" t="s">
        <v>444</v>
      </c>
      <c r="B11" s="5" t="n">
        <v>12219299</v>
      </c>
    </row>
    <row r="12" spans="1:8">
      <c r="A12" s="4" t="s">
        <v>445</v>
      </c>
    </row>
    <row r="13" spans="1:8">
      <c r="A13" s="3" t="s">
        <v>442</v>
      </c>
    </row>
    <row r="14" spans="1:8">
      <c r="A14" s="4" t="s">
        <v>443</v>
      </c>
      <c r="B14" s="5" t="n">
        <v>4560000</v>
      </c>
    </row>
    <row r="15" spans="1:8">
      <c r="A15" s="4" t="s">
        <v>444</v>
      </c>
      <c r="B15" s="5" t="n">
        <v>3258480</v>
      </c>
    </row>
    <row r="16" spans="1:8">
      <c r="A16" s="4" t="s">
        <v>227</v>
      </c>
    </row>
    <row r="17" spans="1:8">
      <c r="A17" s="3" t="s">
        <v>442</v>
      </c>
    </row>
    <row r="18" spans="1:8">
      <c r="A18" s="4" t="s">
        <v>443</v>
      </c>
      <c r="B18" s="5" t="n">
        <v>563917</v>
      </c>
    </row>
    <row r="19" spans="1:8">
      <c r="A19" s="4" t="s">
        <v>444</v>
      </c>
      <c r="B19" s="5" t="n">
        <v>402963</v>
      </c>
    </row>
    <row r="20" spans="1:8">
      <c r="A20" s="4" t="s">
        <v>165</v>
      </c>
    </row>
    <row r="21" spans="1:8">
      <c r="A21" s="3" t="s">
        <v>442</v>
      </c>
    </row>
    <row r="22" spans="1:8">
      <c r="A22" s="4" t="s">
        <v>170</v>
      </c>
      <c r="B22" s="5" t="n">
        <v>2500000</v>
      </c>
      <c r="G22" s="5" t="n">
        <v>2500000</v>
      </c>
    </row>
    <row r="23" spans="1:8">
      <c r="A23" s="4" t="s">
        <v>446</v>
      </c>
      <c r="B23" s="7" t="n">
        <v>10</v>
      </c>
    </row>
    <row r="24" spans="1:8">
      <c r="A24" s="4" t="s">
        <v>447</v>
      </c>
      <c r="B24" s="7" t="n">
        <v>25000</v>
      </c>
    </row>
    <row r="25" spans="1:8">
      <c r="A25" s="4" t="s">
        <v>166</v>
      </c>
    </row>
    <row r="26" spans="1:8">
      <c r="A26" s="3" t="s">
        <v>442</v>
      </c>
    </row>
    <row r="27" spans="1:8">
      <c r="A27" s="4" t="s">
        <v>170</v>
      </c>
      <c r="B27" s="5" t="n">
        <v>4414356</v>
      </c>
      <c r="G27" s="5" t="n">
        <v>4414356</v>
      </c>
    </row>
    <row r="28" spans="1:8">
      <c r="A28" s="4" t="s">
        <v>446</v>
      </c>
      <c r="H28" s="9" t="n">
        <v>9.630000000000001</v>
      </c>
    </row>
    <row r="29" spans="1:8">
      <c r="A29" s="4" t="s">
        <v>162</v>
      </c>
    </row>
    <row r="30" spans="1:8">
      <c r="A30" s="3" t="s">
        <v>442</v>
      </c>
    </row>
    <row r="31" spans="1:8">
      <c r="A31" s="4" t="s">
        <v>170</v>
      </c>
      <c r="C31" s="5" t="n">
        <v>6840000</v>
      </c>
      <c r="D31" s="5" t="n">
        <v>3420000</v>
      </c>
      <c r="E31" s="5" t="n">
        <v>3420000</v>
      </c>
      <c r="F31" s="5" t="n">
        <v>3420000</v>
      </c>
    </row>
    <row r="32" spans="1:8">
      <c r="A32" s="4" t="s">
        <v>446</v>
      </c>
      <c r="C32" s="7" t="n">
        <v>1</v>
      </c>
      <c r="D32" s="7" t="n">
        <v>1</v>
      </c>
      <c r="E32" s="7" t="n">
        <v>1</v>
      </c>
      <c r="F32" s="7" t="n">
        <v>1</v>
      </c>
    </row>
    <row r="33" spans="1:8">
      <c r="A33" s="4" t="s">
        <v>175</v>
      </c>
      <c r="B33" s="5" t="n">
        <v>171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20"/>
  </cols>
  <sheetData>
    <row r="1" spans="1:2">
      <c r="A1" s="1" t="s">
        <v>448</v>
      </c>
      <c r="B1" s="2" t="s">
        <v>449</v>
      </c>
    </row>
    <row r="2" spans="1:2">
      <c r="A2" s="4" t="s">
        <v>450</v>
      </c>
    </row>
    <row r="3" spans="1:2">
      <c r="A3" s="3" t="s">
        <v>442</v>
      </c>
    </row>
    <row r="4" spans="1:2">
      <c r="A4" s="4" t="s">
        <v>443</v>
      </c>
      <c r="B4" s="5" t="n">
        <v>17100000</v>
      </c>
    </row>
    <row r="5" spans="1:2">
      <c r="A5" s="4" t="s">
        <v>451</v>
      </c>
    </row>
    <row r="6" spans="1:2">
      <c r="A6" s="3" t="s">
        <v>442</v>
      </c>
    </row>
    <row r="7" spans="1:2">
      <c r="A7" s="4" t="s">
        <v>443</v>
      </c>
      <c r="B7" s="5" t="n">
        <v>4560000</v>
      </c>
    </row>
    <row r="8" spans="1:2">
      <c r="A8" s="4" t="s">
        <v>452</v>
      </c>
    </row>
    <row r="9" spans="1:2">
      <c r="A9" s="3" t="s">
        <v>442</v>
      </c>
    </row>
    <row r="10" spans="1:2">
      <c r="A10" s="4" t="s">
        <v>443</v>
      </c>
      <c r="B10" s="5" t="n">
        <v>563917</v>
      </c>
    </row>
    <row r="11" spans="1:2">
      <c r="A11" s="4" t="s">
        <v>453</v>
      </c>
    </row>
    <row r="12" spans="1:2">
      <c r="A12" s="3" t="s">
        <v>442</v>
      </c>
    </row>
    <row r="13" spans="1:2">
      <c r="A13" s="4" t="s">
        <v>443</v>
      </c>
      <c r="B13" s="5" t="n">
        <v>450000</v>
      </c>
    </row>
    <row r="14" spans="1:2">
      <c r="A14" s="4" t="s">
        <v>454</v>
      </c>
    </row>
    <row r="15" spans="1:2">
      <c r="A15" s="3" t="s">
        <v>442</v>
      </c>
    </row>
    <row r="16" spans="1:2">
      <c r="A16" s="4" t="s">
        <v>443</v>
      </c>
      <c r="B16" s="5" t="n">
        <v>50000</v>
      </c>
    </row>
    <row r="17" spans="1:2">
      <c r="A17" s="4" t="s">
        <v>455</v>
      </c>
    </row>
    <row r="18" spans="1:2">
      <c r="A18" s="3" t="s">
        <v>442</v>
      </c>
    </row>
    <row r="19" spans="1:2">
      <c r="A19" s="4" t="s">
        <v>443</v>
      </c>
      <c r="B19" s="5" t="n">
        <v>33107</v>
      </c>
    </row>
    <row r="20" spans="1:2">
      <c r="A20" s="4" t="s">
        <v>456</v>
      </c>
    </row>
    <row r="21" spans="1:2">
      <c r="A21" s="3" t="s">
        <v>442</v>
      </c>
    </row>
    <row r="22" spans="1:2">
      <c r="A22" s="4" t="s">
        <v>443</v>
      </c>
      <c r="B22" s="5" t="n">
        <v>134920</v>
      </c>
    </row>
    <row r="23" spans="1:2">
      <c r="A23" s="4" t="s">
        <v>457</v>
      </c>
    </row>
    <row r="24" spans="1:2">
      <c r="A24" s="3" t="s">
        <v>442</v>
      </c>
    </row>
    <row r="25" spans="1:2">
      <c r="A25" s="4" t="s">
        <v>443</v>
      </c>
      <c r="B25" s="5" t="n">
        <v>5123917</v>
      </c>
    </row>
    <row r="26" spans="1:2">
      <c r="A26" s="4" t="s">
        <v>458</v>
      </c>
    </row>
    <row r="27" spans="1:2">
      <c r="A27" s="3" t="s">
        <v>442</v>
      </c>
    </row>
    <row r="28" spans="1:2">
      <c r="A28" s="4" t="s">
        <v>444</v>
      </c>
      <c r="B28" s="5" t="n">
        <v>12219299</v>
      </c>
    </row>
    <row r="29" spans="1:2">
      <c r="A29" s="4" t="s">
        <v>459</v>
      </c>
    </row>
    <row r="30" spans="1:2">
      <c r="A30" s="3" t="s">
        <v>442</v>
      </c>
    </row>
    <row r="31" spans="1:2">
      <c r="A31" s="4" t="s">
        <v>444</v>
      </c>
      <c r="B31" s="5" t="n">
        <v>3258480</v>
      </c>
    </row>
    <row r="32" spans="1:2">
      <c r="A32" s="4" t="s">
        <v>460</v>
      </c>
    </row>
    <row r="33" spans="1:2">
      <c r="A33" s="3" t="s">
        <v>442</v>
      </c>
    </row>
    <row r="34" spans="1:2">
      <c r="A34" s="4" t="s">
        <v>444</v>
      </c>
      <c r="B34" s="5" t="n">
        <v>402963</v>
      </c>
    </row>
    <row r="35" spans="1:2">
      <c r="A35" s="4" t="s">
        <v>461</v>
      </c>
    </row>
    <row r="36" spans="1:2">
      <c r="A36" s="3" t="s">
        <v>442</v>
      </c>
    </row>
    <row r="37" spans="1:2">
      <c r="A37" s="4" t="s">
        <v>444</v>
      </c>
      <c r="B37" s="5" t="n">
        <v>1083205</v>
      </c>
    </row>
    <row r="38" spans="1:2">
      <c r="A38" s="4" t="s">
        <v>462</v>
      </c>
    </row>
    <row r="39" spans="1:2">
      <c r="A39" s="3" t="s">
        <v>442</v>
      </c>
    </row>
    <row r="40" spans="1:2">
      <c r="A40" s="4" t="s">
        <v>444</v>
      </c>
      <c r="B40" s="5" t="n">
        <v>1635916</v>
      </c>
    </row>
    <row r="41" spans="1:2">
      <c r="A41" s="4" t="s">
        <v>463</v>
      </c>
    </row>
    <row r="42" spans="1:2">
      <c r="A42" s="3" t="s">
        <v>442</v>
      </c>
    </row>
    <row r="43" spans="1:2">
      <c r="A43" s="4" t="s">
        <v>444</v>
      </c>
      <c r="B43" s="5" t="n">
        <v>4414356</v>
      </c>
    </row>
    <row r="44" spans="1:2">
      <c r="A44" s="4" t="s">
        <v>464</v>
      </c>
    </row>
    <row r="45" spans="1:2">
      <c r="A45" s="3" t="s">
        <v>442</v>
      </c>
    </row>
    <row r="46" spans="1:2">
      <c r="A46" s="4" t="s">
        <v>444</v>
      </c>
      <c r="B46" s="5" t="n">
        <v>1859986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64</v>
      </c>
    </row>
    <row r="2" spans="1:3">
      <c r="A2" s="3" t="s">
        <v>466</v>
      </c>
    </row>
    <row r="3" spans="1:3">
      <c r="A3" s="4" t="s">
        <v>467</v>
      </c>
      <c r="B3" s="7" t="n">
        <v>50037</v>
      </c>
      <c r="C3" s="7" t="n">
        <v>54423</v>
      </c>
    </row>
    <row r="4" spans="1:3">
      <c r="A4" s="4" t="s">
        <v>67</v>
      </c>
      <c r="B4" s="5" t="n">
        <v>7481</v>
      </c>
      <c r="C4" s="5" t="n">
        <v>36098</v>
      </c>
    </row>
    <row r="5" spans="1:3">
      <c r="A5" s="4" t="s">
        <v>468</v>
      </c>
      <c r="B5" s="5" t="n">
        <v>57518</v>
      </c>
      <c r="C5" s="5" t="n">
        <v>90521</v>
      </c>
    </row>
    <row r="6" spans="1:3">
      <c r="A6" s="4" t="s">
        <v>469</v>
      </c>
    </row>
    <row r="7" spans="1:3">
      <c r="A7" s="3" t="s">
        <v>466</v>
      </c>
    </row>
    <row r="8" spans="1:3">
      <c r="A8" s="4" t="s">
        <v>467</v>
      </c>
      <c r="B8" s="5" t="n">
        <v>50037</v>
      </c>
      <c r="C8" s="5" t="n">
        <v>54423</v>
      </c>
    </row>
    <row r="9" spans="1:3">
      <c r="A9" s="4" t="s">
        <v>67</v>
      </c>
      <c r="B9" s="5" t="n">
        <v>7481</v>
      </c>
      <c r="C9" s="5" t="n">
        <v>36098</v>
      </c>
    </row>
    <row r="10" spans="1:3">
      <c r="A10" s="4" t="s">
        <v>468</v>
      </c>
      <c r="B10" s="7" t="n">
        <v>57518</v>
      </c>
      <c r="C10" s="7" t="n">
        <v>9052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0</v>
      </c>
      <c r="B1" s="2" t="s">
        <v>1</v>
      </c>
    </row>
    <row r="2" spans="1:3">
      <c r="B2" s="2" t="s">
        <v>2</v>
      </c>
      <c r="C2" s="2" t="s">
        <v>64</v>
      </c>
    </row>
    <row r="3" spans="1:3">
      <c r="A3" s="3" t="s">
        <v>242</v>
      </c>
    </row>
    <row r="4" spans="1:3">
      <c r="A4" s="4" t="s">
        <v>471</v>
      </c>
      <c r="B4" s="7" t="n">
        <v>0</v>
      </c>
      <c r="C4" s="7" t="n">
        <v>0</v>
      </c>
    </row>
    <row r="5" spans="1:3">
      <c r="A5" s="4" t="s">
        <v>472</v>
      </c>
      <c r="B5" s="5" t="n">
        <v>0</v>
      </c>
      <c r="C5" s="5" t="n">
        <v>0</v>
      </c>
    </row>
    <row r="6" spans="1:3">
      <c r="A6" s="4" t="s">
        <v>473</v>
      </c>
      <c r="B6" s="5" t="n">
        <v>0</v>
      </c>
      <c r="C6" s="5" t="n">
        <v>0</v>
      </c>
    </row>
    <row r="7" spans="1:3">
      <c r="A7" s="4" t="s">
        <v>474</v>
      </c>
      <c r="B7" s="7" t="n">
        <v>0</v>
      </c>
      <c r="C7"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30</v>
      </c>
      <c r="B1" s="2" t="s">
        <v>1</v>
      </c>
    </row>
    <row r="2" spans="1:4">
      <c r="B2" s="2" t="s">
        <v>2</v>
      </c>
      <c r="C2" s="2" t="s">
        <v>64</v>
      </c>
      <c r="D2" s="2" t="s">
        <v>108</v>
      </c>
    </row>
    <row r="3" spans="1:4">
      <c r="A3" s="3" t="s">
        <v>131</v>
      </c>
    </row>
    <row r="4" spans="1:4">
      <c r="A4" s="4" t="s">
        <v>121</v>
      </c>
      <c r="B4" s="7" t="n">
        <v>-117223</v>
      </c>
      <c r="C4" s="7" t="n">
        <v>-74798</v>
      </c>
      <c r="D4" s="7" t="n">
        <v>-53178</v>
      </c>
    </row>
    <row r="5" spans="1:4">
      <c r="A5" s="3" t="s">
        <v>132</v>
      </c>
    </row>
    <row r="6" spans="1:4">
      <c r="A6" s="4" t="s">
        <v>133</v>
      </c>
      <c r="B6" s="5" t="n">
        <v>6</v>
      </c>
      <c r="C6" s="5" t="n">
        <v>8</v>
      </c>
      <c r="D6" s="5" t="n">
        <v>-36</v>
      </c>
    </row>
    <row r="7" spans="1:4">
      <c r="A7" s="4" t="s">
        <v>134</v>
      </c>
      <c r="B7" s="5" t="n">
        <v>-117217</v>
      </c>
      <c r="C7" s="5" t="n">
        <v>-74790</v>
      </c>
      <c r="D7" s="5" t="n">
        <v>-53214</v>
      </c>
    </row>
    <row r="8" spans="1:4">
      <c r="A8" s="4" t="s">
        <v>135</v>
      </c>
      <c r="D8" s="5" t="n">
        <v>-1060</v>
      </c>
    </row>
    <row r="9" spans="1:4">
      <c r="A9" s="4" t="s">
        <v>136</v>
      </c>
      <c r="B9" s="7" t="n">
        <v>-117217</v>
      </c>
      <c r="C9" s="7" t="n">
        <v>-74790</v>
      </c>
      <c r="D9" s="7" t="n">
        <v>-5215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64</v>
      </c>
    </row>
    <row r="2" spans="1:3">
      <c r="A2" s="3" t="s">
        <v>476</v>
      </c>
    </row>
    <row r="3" spans="1:3">
      <c r="A3" s="4" t="s">
        <v>477</v>
      </c>
      <c r="B3" s="7" t="n">
        <v>7480</v>
      </c>
      <c r="C3" s="7" t="n">
        <v>36103</v>
      </c>
    </row>
    <row r="4" spans="1:3">
      <c r="A4" s="4" t="s">
        <v>478</v>
      </c>
      <c r="B4" s="5" t="n">
        <v>1</v>
      </c>
      <c r="C4" s="5" t="n">
        <v>2</v>
      </c>
    </row>
    <row r="5" spans="1:3">
      <c r="A5" s="4" t="s">
        <v>479</v>
      </c>
      <c r="C5" s="5" t="n">
        <v>-7</v>
      </c>
    </row>
    <row r="6" spans="1:3">
      <c r="A6" s="4" t="s">
        <v>480</v>
      </c>
      <c r="B6" s="5" t="n">
        <v>7481</v>
      </c>
      <c r="C6" s="5" t="n">
        <v>36098</v>
      </c>
    </row>
    <row r="7" spans="1:3">
      <c r="A7" s="4" t="s">
        <v>481</v>
      </c>
    </row>
    <row r="8" spans="1:3">
      <c r="A8" s="3" t="s">
        <v>476</v>
      </c>
    </row>
    <row r="9" spans="1:3">
      <c r="A9" s="4" t="s">
        <v>477</v>
      </c>
      <c r="B9" s="5" t="n">
        <v>1502</v>
      </c>
      <c r="C9" s="5" t="n">
        <v>12860</v>
      </c>
    </row>
    <row r="10" spans="1:3">
      <c r="A10" s="4" t="s">
        <v>478</v>
      </c>
      <c r="B10" s="5" t="n">
        <v>1</v>
      </c>
      <c r="C10" s="5" t="n">
        <v>2</v>
      </c>
    </row>
    <row r="11" spans="1:3">
      <c r="A11" s="4" t="s">
        <v>479</v>
      </c>
      <c r="C11" s="5" t="n">
        <v>-5</v>
      </c>
    </row>
    <row r="12" spans="1:3">
      <c r="A12" s="4" t="s">
        <v>480</v>
      </c>
      <c r="B12" s="5" t="n">
        <v>1503</v>
      </c>
      <c r="C12" s="5" t="n">
        <v>12857</v>
      </c>
    </row>
    <row r="13" spans="1:3">
      <c r="A13" s="4" t="s">
        <v>482</v>
      </c>
    </row>
    <row r="14" spans="1:3">
      <c r="A14" s="3" t="s">
        <v>476</v>
      </c>
    </row>
    <row r="15" spans="1:3">
      <c r="A15" s="4" t="s">
        <v>477</v>
      </c>
      <c r="B15" s="5" t="n">
        <v>5978</v>
      </c>
      <c r="C15" s="5" t="n">
        <v>9700</v>
      </c>
    </row>
    <row r="16" spans="1:3">
      <c r="A16" s="4" t="s">
        <v>480</v>
      </c>
      <c r="B16" s="7" t="n">
        <v>5978</v>
      </c>
      <c r="C16" s="5" t="n">
        <v>9700</v>
      </c>
    </row>
    <row r="17" spans="1:3">
      <c r="A17" s="4" t="s">
        <v>483</v>
      </c>
    </row>
    <row r="18" spans="1:3">
      <c r="A18" s="3" t="s">
        <v>476</v>
      </c>
    </row>
    <row r="19" spans="1:3">
      <c r="A19" s="4" t="s">
        <v>477</v>
      </c>
      <c r="C19" s="5" t="n">
        <v>13543</v>
      </c>
    </row>
    <row r="20" spans="1:3">
      <c r="A20" s="4" t="s">
        <v>479</v>
      </c>
      <c r="C20" s="5" t="n">
        <v>-2</v>
      </c>
    </row>
    <row r="21" spans="1:3">
      <c r="A21" s="4" t="s">
        <v>480</v>
      </c>
      <c r="C21" s="7" t="n">
        <v>1354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64</v>
      </c>
    </row>
    <row r="2" spans="1:3">
      <c r="A2" s="3" t="s">
        <v>245</v>
      </c>
    </row>
    <row r="3" spans="1:3">
      <c r="A3" s="4" t="s">
        <v>485</v>
      </c>
      <c r="B3" s="7" t="n">
        <v>7480</v>
      </c>
      <c r="C3" s="7" t="n">
        <v>36103</v>
      </c>
    </row>
    <row r="4" spans="1:3">
      <c r="A4" s="4" t="s">
        <v>477</v>
      </c>
      <c r="B4" s="5" t="n">
        <v>7480</v>
      </c>
      <c r="C4" s="5" t="n">
        <v>36103</v>
      </c>
    </row>
    <row r="5" spans="1:3">
      <c r="A5" s="4" t="s">
        <v>486</v>
      </c>
      <c r="B5" s="5" t="n">
        <v>7481</v>
      </c>
      <c r="C5" s="5" t="n">
        <v>36098</v>
      </c>
    </row>
    <row r="6" spans="1:3">
      <c r="A6" s="4" t="s">
        <v>487</v>
      </c>
      <c r="B6" s="7" t="n">
        <v>7481</v>
      </c>
      <c r="C6" s="7" t="n">
        <v>3609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7"/>
    <col customWidth="1" max="3" min="3" width="17"/>
  </cols>
  <sheetData>
    <row r="1" spans="1:3">
      <c r="A1" s="1" t="s">
        <v>488</v>
      </c>
      <c r="B1" s="2" t="s">
        <v>1</v>
      </c>
    </row>
    <row r="2" spans="1:3">
      <c r="B2" s="2" t="s">
        <v>2</v>
      </c>
      <c r="C2" s="2" t="s">
        <v>64</v>
      </c>
    </row>
    <row r="3" spans="1:3">
      <c r="A3" s="3" t="s">
        <v>245</v>
      </c>
    </row>
    <row r="4" spans="1:3">
      <c r="A4" s="4" t="s">
        <v>489</v>
      </c>
      <c r="B4" s="4" t="s">
        <v>490</v>
      </c>
      <c r="C4" s="4" t="s">
        <v>49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64</v>
      </c>
    </row>
    <row r="2" spans="1:3">
      <c r="A2" s="3" t="s">
        <v>248</v>
      </c>
    </row>
    <row r="3" spans="1:3">
      <c r="A3" s="4" t="s">
        <v>493</v>
      </c>
      <c r="B3" s="7" t="n">
        <v>1290</v>
      </c>
      <c r="C3" s="7" t="n">
        <v>4365</v>
      </c>
    </row>
    <row r="4" spans="1:3">
      <c r="A4" s="4" t="s">
        <v>494</v>
      </c>
      <c r="B4" s="5" t="n">
        <v>1488</v>
      </c>
      <c r="C4" s="5" t="n">
        <v>1810</v>
      </c>
    </row>
    <row r="5" spans="1:3">
      <c r="A5" s="4" t="s">
        <v>68</v>
      </c>
      <c r="B5" s="7" t="n">
        <v>2778</v>
      </c>
      <c r="C5" s="7" t="n">
        <v>617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64</v>
      </c>
    </row>
    <row r="2" spans="1:3">
      <c r="A2" s="3" t="s">
        <v>496</v>
      </c>
    </row>
    <row r="3" spans="1:3">
      <c r="A3" s="4" t="s">
        <v>497</v>
      </c>
      <c r="B3" s="7" t="n">
        <v>16436</v>
      </c>
      <c r="C3" s="7" t="n">
        <v>12410</v>
      </c>
    </row>
    <row r="4" spans="1:3">
      <c r="A4" s="4" t="s">
        <v>498</v>
      </c>
      <c r="B4" s="5" t="n">
        <v>4791</v>
      </c>
      <c r="C4" s="5" t="n">
        <v>1988</v>
      </c>
    </row>
    <row r="5" spans="1:3">
      <c r="A5" s="4" t="s">
        <v>71</v>
      </c>
      <c r="B5" s="5" t="n">
        <v>11645</v>
      </c>
      <c r="C5" s="5" t="n">
        <v>10422</v>
      </c>
    </row>
    <row r="6" spans="1:3">
      <c r="A6" s="4" t="s">
        <v>499</v>
      </c>
    </row>
    <row r="7" spans="1:3">
      <c r="A7" s="3" t="s">
        <v>496</v>
      </c>
    </row>
    <row r="8" spans="1:3">
      <c r="A8" s="4" t="s">
        <v>497</v>
      </c>
      <c r="B8" s="5" t="n">
        <v>203</v>
      </c>
      <c r="C8" s="5" t="n">
        <v>187</v>
      </c>
    </row>
    <row r="9" spans="1:3">
      <c r="A9" s="4" t="s">
        <v>500</v>
      </c>
    </row>
    <row r="10" spans="1:3">
      <c r="A10" s="3" t="s">
        <v>496</v>
      </c>
    </row>
    <row r="11" spans="1:3">
      <c r="A11" s="4" t="s">
        <v>497</v>
      </c>
      <c r="B11" s="5" t="n">
        <v>9425</v>
      </c>
      <c r="C11" s="5" t="n">
        <v>5998</v>
      </c>
    </row>
    <row r="12" spans="1:3">
      <c r="A12" s="4" t="s">
        <v>501</v>
      </c>
    </row>
    <row r="13" spans="1:3">
      <c r="A13" s="3" t="s">
        <v>496</v>
      </c>
    </row>
    <row r="14" spans="1:3">
      <c r="A14" s="4" t="s">
        <v>497</v>
      </c>
      <c r="B14" s="5" t="n">
        <v>4686</v>
      </c>
      <c r="C14" s="5" t="n">
        <v>4585</v>
      </c>
    </row>
    <row r="15" spans="1:3">
      <c r="A15" s="4" t="s">
        <v>502</v>
      </c>
    </row>
    <row r="16" spans="1:3">
      <c r="A16" s="3" t="s">
        <v>496</v>
      </c>
    </row>
    <row r="17" spans="1:3">
      <c r="A17" s="4" t="s">
        <v>497</v>
      </c>
      <c r="B17" s="5" t="n">
        <v>428</v>
      </c>
      <c r="C17" s="5" t="n">
        <v>166</v>
      </c>
    </row>
    <row r="18" spans="1:3">
      <c r="A18" s="4" t="s">
        <v>503</v>
      </c>
    </row>
    <row r="19" spans="1:3">
      <c r="A19" s="3" t="s">
        <v>496</v>
      </c>
    </row>
    <row r="20" spans="1:3">
      <c r="A20" s="4" t="s">
        <v>497</v>
      </c>
      <c r="B20" s="5" t="n">
        <v>372</v>
      </c>
      <c r="C20" s="5" t="n">
        <v>123</v>
      </c>
    </row>
    <row r="21" spans="1:3">
      <c r="A21" s="4" t="s">
        <v>504</v>
      </c>
    </row>
    <row r="22" spans="1:3">
      <c r="A22" s="3" t="s">
        <v>496</v>
      </c>
    </row>
    <row r="23" spans="1:3">
      <c r="A23" s="4" t="s">
        <v>497</v>
      </c>
      <c r="B23" s="7" t="n">
        <v>1322</v>
      </c>
      <c r="C23" s="7" t="n">
        <v>135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5</v>
      </c>
      <c r="B1" s="2" t="s">
        <v>1</v>
      </c>
    </row>
    <row r="2" spans="1:4">
      <c r="B2" s="2" t="s">
        <v>2</v>
      </c>
      <c r="C2" s="2" t="s">
        <v>64</v>
      </c>
      <c r="D2" s="2" t="s">
        <v>108</v>
      </c>
    </row>
    <row r="3" spans="1:4">
      <c r="A3" s="3" t="s">
        <v>251</v>
      </c>
    </row>
    <row r="4" spans="1:4">
      <c r="A4" s="4" t="s">
        <v>200</v>
      </c>
      <c r="B4" s="7" t="n">
        <v>2824</v>
      </c>
      <c r="C4" s="7" t="n">
        <v>1566</v>
      </c>
      <c r="D4" s="7" t="n">
        <v>44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64</v>
      </c>
    </row>
    <row r="2" spans="1:3">
      <c r="A2" s="3" t="s">
        <v>507</v>
      </c>
    </row>
    <row r="3" spans="1:3">
      <c r="A3" s="4" t="s">
        <v>205</v>
      </c>
      <c r="B3" s="7" t="n">
        <v>9178</v>
      </c>
      <c r="C3" s="7" t="n">
        <v>8235</v>
      </c>
    </row>
    <row r="4" spans="1:3">
      <c r="A4" s="4" t="s">
        <v>508</v>
      </c>
    </row>
    <row r="5" spans="1:3">
      <c r="A5" s="3" t="s">
        <v>507</v>
      </c>
    </row>
    <row r="6" spans="1:3">
      <c r="A6" s="4" t="s">
        <v>205</v>
      </c>
      <c r="B6" s="5" t="n">
        <v>3742</v>
      </c>
      <c r="C6" s="5" t="n">
        <v>3529</v>
      </c>
    </row>
    <row r="7" spans="1:3">
      <c r="A7" s="4" t="s">
        <v>509</v>
      </c>
    </row>
    <row r="8" spans="1:3">
      <c r="A8" s="3" t="s">
        <v>507</v>
      </c>
    </row>
    <row r="9" spans="1:3">
      <c r="A9" s="4" t="s">
        <v>205</v>
      </c>
      <c r="B9" s="5" t="n">
        <v>3583</v>
      </c>
      <c r="C9" s="5" t="n">
        <v>3534</v>
      </c>
    </row>
    <row r="10" spans="1:3">
      <c r="A10" s="4" t="s">
        <v>510</v>
      </c>
    </row>
    <row r="11" spans="1:3">
      <c r="A11" s="3" t="s">
        <v>507</v>
      </c>
    </row>
    <row r="12" spans="1:3">
      <c r="A12" s="4" t="s">
        <v>205</v>
      </c>
      <c r="B12" s="7" t="n">
        <v>1853</v>
      </c>
      <c r="C12" s="7" t="n">
        <v>117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511</v>
      </c>
      <c r="B1" s="2" t="s">
        <v>2</v>
      </c>
      <c r="C1" s="2" t="s">
        <v>64</v>
      </c>
      <c r="D1" s="2" t="s">
        <v>108</v>
      </c>
      <c r="E1" s="2" t="s">
        <v>431</v>
      </c>
    </row>
    <row r="2" spans="1:5">
      <c r="A2" s="4" t="s">
        <v>165</v>
      </c>
    </row>
    <row r="3" spans="1:5">
      <c r="A3" s="3" t="s">
        <v>512</v>
      </c>
    </row>
    <row r="4" spans="1:5">
      <c r="A4" s="4" t="s">
        <v>513</v>
      </c>
      <c r="B4" s="7" t="n">
        <v>0</v>
      </c>
      <c r="C4" s="7" t="n">
        <v>0</v>
      </c>
      <c r="D4" s="7" t="n">
        <v>0</v>
      </c>
      <c r="E4"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14</v>
      </c>
      <c r="B1" s="2" t="s">
        <v>1</v>
      </c>
    </row>
    <row r="2" spans="1:2">
      <c r="B2" s="2" t="s">
        <v>515</v>
      </c>
    </row>
    <row r="3" spans="1:2">
      <c r="A3" s="3" t="s">
        <v>512</v>
      </c>
    </row>
    <row r="4" spans="1:2">
      <c r="A4" s="4" t="s">
        <v>516</v>
      </c>
      <c r="B4" s="7" t="n">
        <v>0</v>
      </c>
    </row>
    <row r="5" spans="1:2">
      <c r="A5" s="4" t="s">
        <v>517</v>
      </c>
      <c r="B5" s="5" t="n">
        <v>459000</v>
      </c>
    </row>
    <row r="6" spans="1:2">
      <c r="A6" s="4" t="s">
        <v>518</v>
      </c>
      <c r="B6" s="5" t="n">
        <v>-459000</v>
      </c>
    </row>
    <row r="7" spans="1:2">
      <c r="A7" s="4" t="s">
        <v>519</v>
      </c>
      <c r="B7" s="7"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520</v>
      </c>
      <c r="B1" s="2" t="s">
        <v>521</v>
      </c>
      <c r="C1" s="2" t="s">
        <v>522</v>
      </c>
      <c r="D1" s="2" t="s">
        <v>437</v>
      </c>
      <c r="E1" s="2" t="s">
        <v>438</v>
      </c>
      <c r="F1" s="2" t="s">
        <v>439</v>
      </c>
      <c r="G1" s="2" t="s">
        <v>440</v>
      </c>
      <c r="H1" s="2" t="s">
        <v>431</v>
      </c>
      <c r="I1" s="2" t="s">
        <v>2</v>
      </c>
      <c r="J1" s="2" t="s">
        <v>108</v>
      </c>
      <c r="K1" s="2" t="s">
        <v>64</v>
      </c>
      <c r="L1" s="2" t="s">
        <v>523</v>
      </c>
    </row>
    <row r="2" spans="1:12">
      <c r="A2" s="3" t="s">
        <v>524</v>
      </c>
    </row>
    <row r="3" spans="1:12">
      <c r="A3" s="4" t="s">
        <v>525</v>
      </c>
      <c r="J3" s="7" t="n">
        <v>0</v>
      </c>
    </row>
    <row r="4" spans="1:12">
      <c r="A4" s="4" t="s">
        <v>441</v>
      </c>
    </row>
    <row r="5" spans="1:12">
      <c r="A5" s="3" t="s">
        <v>524</v>
      </c>
    </row>
    <row r="6" spans="1:12">
      <c r="A6" s="4" t="s">
        <v>443</v>
      </c>
      <c r="D6" s="5" t="n">
        <v>134920</v>
      </c>
    </row>
    <row r="7" spans="1:12">
      <c r="A7" s="4" t="s">
        <v>162</v>
      </c>
    </row>
    <row r="8" spans="1:12">
      <c r="A8" s="3" t="s">
        <v>524</v>
      </c>
    </row>
    <row r="9" spans="1:12">
      <c r="A9" s="4" t="s">
        <v>170</v>
      </c>
      <c r="E9" s="5" t="n">
        <v>6840000</v>
      </c>
      <c r="F9" s="5" t="n">
        <v>3420000</v>
      </c>
      <c r="G9" s="5" t="n">
        <v>3420000</v>
      </c>
      <c r="H9" s="5" t="n">
        <v>3420000</v>
      </c>
    </row>
    <row r="10" spans="1:12">
      <c r="A10" s="4" t="s">
        <v>446</v>
      </c>
      <c r="E10" s="7" t="n">
        <v>1</v>
      </c>
      <c r="F10" s="7" t="n">
        <v>1</v>
      </c>
      <c r="G10" s="7" t="n">
        <v>1</v>
      </c>
      <c r="H10" s="7" t="n">
        <v>1</v>
      </c>
    </row>
    <row r="11" spans="1:12">
      <c r="A11" s="4" t="s">
        <v>447</v>
      </c>
      <c r="E11" s="7" t="n">
        <v>6840</v>
      </c>
      <c r="F11" s="7" t="n">
        <v>3420</v>
      </c>
      <c r="G11" s="7" t="n">
        <v>3420</v>
      </c>
      <c r="H11" s="7" t="n">
        <v>3420</v>
      </c>
    </row>
    <row r="12" spans="1:12">
      <c r="A12" s="4" t="s">
        <v>526</v>
      </c>
      <c r="I12" s="5" t="n">
        <v>0</v>
      </c>
      <c r="J12" s="5" t="n">
        <v>0</v>
      </c>
      <c r="K12" s="5" t="n">
        <v>0</v>
      </c>
    </row>
    <row r="13" spans="1:12">
      <c r="A13" s="4" t="s">
        <v>527</v>
      </c>
      <c r="I13" s="5" t="n">
        <v>0</v>
      </c>
      <c r="J13" s="5" t="n">
        <v>0</v>
      </c>
      <c r="K13" s="5" t="n">
        <v>0</v>
      </c>
    </row>
    <row r="14" spans="1:12">
      <c r="A14" s="4" t="s">
        <v>528</v>
      </c>
      <c r="I14" s="5" t="n">
        <v>0</v>
      </c>
      <c r="J14" s="5" t="n">
        <v>0</v>
      </c>
      <c r="K14" s="5" t="n">
        <v>0</v>
      </c>
    </row>
    <row r="15" spans="1:12">
      <c r="A15" s="4" t="s">
        <v>164</v>
      </c>
    </row>
    <row r="16" spans="1:12">
      <c r="A16" s="3" t="s">
        <v>524</v>
      </c>
    </row>
    <row r="17" spans="1:12">
      <c r="A17" s="4" t="s">
        <v>170</v>
      </c>
      <c r="C17" s="5" t="n">
        <v>4886000</v>
      </c>
      <c r="J17" s="5" t="n">
        <v>4886000</v>
      </c>
    </row>
    <row r="18" spans="1:12">
      <c r="A18" s="4" t="s">
        <v>446</v>
      </c>
      <c r="C18" s="9" t="n">
        <v>11.26</v>
      </c>
    </row>
    <row r="19" spans="1:12">
      <c r="A19" s="4" t="s">
        <v>447</v>
      </c>
      <c r="C19" s="7" t="n">
        <v>55002</v>
      </c>
    </row>
    <row r="20" spans="1:12">
      <c r="A20" s="4" t="s">
        <v>526</v>
      </c>
      <c r="I20" s="5" t="n">
        <v>0</v>
      </c>
      <c r="K20" s="5" t="n">
        <v>0</v>
      </c>
    </row>
    <row r="21" spans="1:12">
      <c r="A21" s="4" t="s">
        <v>527</v>
      </c>
      <c r="I21" s="5" t="n">
        <v>0</v>
      </c>
      <c r="K21" s="5" t="n">
        <v>0</v>
      </c>
    </row>
    <row r="22" spans="1:12">
      <c r="A22" s="4" t="s">
        <v>528</v>
      </c>
      <c r="I22" s="5" t="n">
        <v>0</v>
      </c>
      <c r="K22" s="5" t="n">
        <v>0</v>
      </c>
    </row>
    <row r="23" spans="1:12">
      <c r="A23" s="4" t="s">
        <v>525</v>
      </c>
      <c r="I23" s="7" t="n">
        <v>0</v>
      </c>
    </row>
    <row r="24" spans="1:12">
      <c r="A24" s="4" t="s">
        <v>529</v>
      </c>
      <c r="J24" s="5" t="n">
        <v>1973430</v>
      </c>
    </row>
    <row r="25" spans="1:12">
      <c r="A25" s="4" t="s">
        <v>530</v>
      </c>
      <c r="J25" s="9" t="n">
        <v>12.67</v>
      </c>
    </row>
    <row r="26" spans="1:12">
      <c r="A26" s="4" t="s">
        <v>531</v>
      </c>
      <c r="J26" s="7" t="n">
        <v>25000</v>
      </c>
    </row>
    <row r="27" spans="1:12">
      <c r="A27" s="4" t="s">
        <v>532</v>
      </c>
    </row>
    <row r="28" spans="1:12">
      <c r="A28" s="3" t="s">
        <v>524</v>
      </c>
    </row>
    <row r="29" spans="1:12">
      <c r="A29" s="4" t="s">
        <v>533</v>
      </c>
      <c r="B29" s="9" t="n">
        <v>11.26</v>
      </c>
    </row>
    <row r="30" spans="1:12">
      <c r="A30" s="4" t="s">
        <v>534</v>
      </c>
      <c r="B30" s="4" t="s">
        <v>535</v>
      </c>
    </row>
    <row r="31" spans="1:12">
      <c r="A31" s="4" t="s">
        <v>165</v>
      </c>
    </row>
    <row r="32" spans="1:12">
      <c r="A32" s="3" t="s">
        <v>524</v>
      </c>
    </row>
    <row r="33" spans="1:12">
      <c r="A33" s="4" t="s">
        <v>170</v>
      </c>
      <c r="D33" s="5" t="n">
        <v>2500000</v>
      </c>
      <c r="J33" s="5" t="n">
        <v>2500000</v>
      </c>
    </row>
    <row r="34" spans="1:12">
      <c r="A34" s="4" t="s">
        <v>446</v>
      </c>
      <c r="D34" s="7" t="n">
        <v>10</v>
      </c>
    </row>
    <row r="35" spans="1:12">
      <c r="A35" s="4" t="s">
        <v>526</v>
      </c>
      <c r="I35" s="5" t="n">
        <v>0</v>
      </c>
      <c r="K35" s="5" t="n">
        <v>0</v>
      </c>
    </row>
    <row r="36" spans="1:12">
      <c r="A36" s="4" t="s">
        <v>527</v>
      </c>
      <c r="I36" s="5" t="n">
        <v>0</v>
      </c>
      <c r="K36" s="5" t="n">
        <v>0</v>
      </c>
    </row>
    <row r="37" spans="1:12">
      <c r="A37" s="4" t="s">
        <v>528</v>
      </c>
      <c r="I37" s="5" t="n">
        <v>0</v>
      </c>
      <c r="K37" s="5" t="n">
        <v>0</v>
      </c>
    </row>
    <row r="38" spans="1:12">
      <c r="A38" s="4" t="s">
        <v>525</v>
      </c>
      <c r="I38" s="7" t="n">
        <v>0</v>
      </c>
    </row>
    <row r="39" spans="1:12">
      <c r="A39" s="4" t="s">
        <v>447</v>
      </c>
      <c r="D39" s="7" t="n">
        <v>25000</v>
      </c>
    </row>
    <row r="40" spans="1:12">
      <c r="A40" s="4" t="s">
        <v>536</v>
      </c>
    </row>
    <row r="41" spans="1:12">
      <c r="A41" s="3" t="s">
        <v>524</v>
      </c>
    </row>
    <row r="42" spans="1:12">
      <c r="A42" s="4" t="s">
        <v>533</v>
      </c>
      <c r="B42" s="7" t="n">
        <v>10</v>
      </c>
    </row>
    <row r="43" spans="1:12">
      <c r="A43" s="4" t="s">
        <v>534</v>
      </c>
      <c r="B43" s="4" t="s">
        <v>535</v>
      </c>
    </row>
    <row r="44" spans="1:12">
      <c r="A44" s="4" t="s">
        <v>166</v>
      </c>
    </row>
    <row r="45" spans="1:12">
      <c r="A45" s="3" t="s">
        <v>524</v>
      </c>
    </row>
    <row r="46" spans="1:12">
      <c r="A46" s="4" t="s">
        <v>170</v>
      </c>
      <c r="D46" s="5" t="n">
        <v>4414356</v>
      </c>
      <c r="J46" s="5" t="n">
        <v>4414356</v>
      </c>
    </row>
    <row r="47" spans="1:12">
      <c r="A47" s="4" t="s">
        <v>446</v>
      </c>
      <c r="I47" s="9" t="n">
        <v>9.630000000000001</v>
      </c>
    </row>
    <row r="48" spans="1:12">
      <c r="A48" s="4" t="s">
        <v>526</v>
      </c>
      <c r="I48" s="5" t="n">
        <v>0</v>
      </c>
      <c r="L48" s="5" t="n">
        <v>0</v>
      </c>
    </row>
    <row r="49" spans="1:12">
      <c r="A49" s="4" t="s">
        <v>527</v>
      </c>
      <c r="I49" s="5" t="n">
        <v>0</v>
      </c>
      <c r="L49" s="5" t="n">
        <v>0</v>
      </c>
    </row>
    <row r="50" spans="1:12">
      <c r="A50" s="4" t="s">
        <v>528</v>
      </c>
      <c r="I50" s="5" t="n">
        <v>0</v>
      </c>
      <c r="L50" s="5" t="n">
        <v>0</v>
      </c>
    </row>
    <row r="51" spans="1:12">
      <c r="A51" s="4" t="s">
        <v>525</v>
      </c>
      <c r="I51" s="7" t="n">
        <v>0</v>
      </c>
    </row>
    <row r="52" spans="1:12">
      <c r="A52" s="4" t="s">
        <v>534</v>
      </c>
      <c r="I52" s="4" t="s">
        <v>53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D46"/>
  <sheetViews>
    <sheetView workbookViewId="0">
      <selection activeCell="A1" sqref="A1"/>
    </sheetView>
  </sheetViews>
  <sheetFormatPr baseColWidth="8" defaultRowHeight="15" outlineLevelCol="0"/>
  <cols>
    <col customWidth="1" max="1" min="1" width="80"/>
    <col customWidth="1" max="2" min="2" width="10"/>
    <col customWidth="1" max="3" min="3" width="74"/>
    <col customWidth="1" max="4" min="4" width="31"/>
    <col customWidth="1" max="5" min="5" width="43"/>
    <col customWidth="1" max="6" min="6" width="80"/>
    <col customWidth="1" max="7" min="7" width="80"/>
    <col customWidth="1" max="8" min="8" width="80"/>
    <col customWidth="1" max="9" min="9" width="80"/>
    <col customWidth="1" max="10" min="10" width="80"/>
    <col customWidth="1" max="11" min="11" width="73"/>
    <col customWidth="1" max="12" min="12" width="22"/>
    <col customWidth="1" max="13" min="13" width="36"/>
    <col customWidth="1" max="14" min="14" width="55"/>
    <col customWidth="1" max="15" min="15" width="29"/>
    <col customWidth="1" max="16" min="16" width="59"/>
    <col customWidth="1" max="17" min="17" width="56"/>
    <col customWidth="1" max="18" min="18" width="80"/>
    <col customWidth="1" max="19" min="19" width="80"/>
    <col customWidth="1" max="20" min="20" width="80"/>
    <col customWidth="1" max="21" min="21" width="80"/>
    <col customWidth="1" max="22" min="22" width="33"/>
    <col customWidth="1" max="23" min="23" width="63"/>
    <col customWidth="1" max="24" min="24" width="80"/>
    <col customWidth="1" max="25" min="25" width="80"/>
    <col customWidth="1" max="26" min="26" width="36"/>
    <col customWidth="1" max="27" min="27" width="80"/>
    <col customWidth="1" max="28" min="28" width="41"/>
    <col customWidth="1" max="29" min="29" width="41"/>
    <col customWidth="1" max="30" min="30" width="32"/>
  </cols>
  <sheetData>
    <row r="1" spans="1:30">
      <c r="A1" s="1" t="s">
        <v>137</v>
      </c>
      <c r="B1" s="2" t="s">
        <v>138</v>
      </c>
      <c r="C1" s="2" t="s">
        <v>139</v>
      </c>
      <c r="D1" s="2" t="s">
        <v>140</v>
      </c>
      <c r="E1" s="2" t="s">
        <v>141</v>
      </c>
      <c r="F1" s="2" t="s">
        <v>142</v>
      </c>
      <c r="G1" s="2" t="s">
        <v>143</v>
      </c>
      <c r="H1" s="2" t="s">
        <v>144</v>
      </c>
      <c r="I1" s="2" t="s">
        <v>145</v>
      </c>
      <c r="J1" s="2" t="s">
        <v>146</v>
      </c>
      <c r="K1" s="2" t="s">
        <v>147</v>
      </c>
      <c r="L1" s="2" t="s">
        <v>148</v>
      </c>
      <c r="M1" s="2" t="s">
        <v>149</v>
      </c>
      <c r="N1" s="2" t="s">
        <v>150</v>
      </c>
      <c r="O1" s="2" t="s">
        <v>151</v>
      </c>
      <c r="P1" s="2" t="s">
        <v>152</v>
      </c>
      <c r="Q1" s="2" t="s">
        <v>153</v>
      </c>
      <c r="R1" s="2" t="s">
        <v>154</v>
      </c>
      <c r="S1" s="2" t="s">
        <v>155</v>
      </c>
      <c r="T1" s="2" t="s">
        <v>156</v>
      </c>
      <c r="U1" s="2" t="s">
        <v>157</v>
      </c>
      <c r="V1" s="2" t="s">
        <v>158</v>
      </c>
      <c r="W1" s="2" t="s">
        <v>159</v>
      </c>
      <c r="X1" s="2" t="s">
        <v>160</v>
      </c>
      <c r="Y1" s="2" t="s">
        <v>161</v>
      </c>
      <c r="Z1" s="2" t="s">
        <v>162</v>
      </c>
      <c r="AA1" s="2" t="s">
        <v>163</v>
      </c>
      <c r="AB1" s="2" t="s">
        <v>164</v>
      </c>
      <c r="AC1" s="2" t="s">
        <v>165</v>
      </c>
      <c r="AD1" s="2" t="s">
        <v>166</v>
      </c>
    </row>
    <row r="2" spans="1:30">
      <c r="A2" s="4" t="s">
        <v>167</v>
      </c>
      <c r="B2" s="7" t="n">
        <v>-37886</v>
      </c>
      <c r="E2" s="7" t="n">
        <v>558</v>
      </c>
      <c r="N2" s="7" t="n">
        <v>23</v>
      </c>
      <c r="O2" s="7" t="n">
        <v>-84941</v>
      </c>
      <c r="Q2" s="7" t="n">
        <v>-84360</v>
      </c>
      <c r="V2" s="7" t="n">
        <v>46474</v>
      </c>
    </row>
    <row r="3" spans="1:30">
      <c r="A3" s="4" t="s">
        <v>168</v>
      </c>
      <c r="Z3" s="5" t="n">
        <v>17100000</v>
      </c>
    </row>
    <row r="4" spans="1:30">
      <c r="A4" s="4" t="s">
        <v>167</v>
      </c>
      <c r="Z4" s="7" t="n">
        <v>71649</v>
      </c>
    </row>
    <row r="5" spans="1:30">
      <c r="A5" s="4" t="s">
        <v>168</v>
      </c>
      <c r="E5" s="5" t="n">
        <v>5123917</v>
      </c>
    </row>
    <row r="6" spans="1:30">
      <c r="A6" s="4" t="s">
        <v>169</v>
      </c>
      <c r="AB6" s="7" t="n">
        <v>55002</v>
      </c>
      <c r="AC6" s="7" t="n">
        <v>24041</v>
      </c>
      <c r="AD6" s="7" t="n">
        <v>44177</v>
      </c>
    </row>
    <row r="7" spans="1:30">
      <c r="A7" s="4" t="s">
        <v>170</v>
      </c>
      <c r="AB7" s="5" t="n">
        <v>4886000</v>
      </c>
      <c r="AC7" s="5" t="n">
        <v>2500000</v>
      </c>
      <c r="AD7" s="5" t="n">
        <v>4414356</v>
      </c>
    </row>
    <row r="8" spans="1:30">
      <c r="A8" s="4" t="s">
        <v>171</v>
      </c>
      <c r="B8" s="5" t="n">
        <v>-959</v>
      </c>
      <c r="O8" s="5" t="n">
        <v>-959</v>
      </c>
      <c r="Q8" s="5" t="n">
        <v>-959</v>
      </c>
      <c r="AC8" s="7" t="n">
        <v>959</v>
      </c>
    </row>
    <row r="9" spans="1:30">
      <c r="A9" s="4" t="s">
        <v>125</v>
      </c>
      <c r="B9" s="5" t="n">
        <v>15685</v>
      </c>
      <c r="O9" s="5" t="n">
        <v>15685</v>
      </c>
      <c r="Q9" s="5" t="n">
        <v>15685</v>
      </c>
    </row>
    <row r="10" spans="1:30">
      <c r="A10" s="4" t="s">
        <v>125</v>
      </c>
      <c r="Z10" s="7" t="n">
        <v>-15685</v>
      </c>
    </row>
    <row r="11" spans="1:30">
      <c r="A11" s="4" t="s">
        <v>172</v>
      </c>
      <c r="C11" s="7" t="n">
        <v>55964</v>
      </c>
      <c r="H11" s="7" t="n">
        <v>55964</v>
      </c>
      <c r="I11" s="7" t="n">
        <v>2053</v>
      </c>
      <c r="J11" s="7" t="n">
        <v>1409</v>
      </c>
      <c r="R11" s="7" t="n">
        <v>55964</v>
      </c>
      <c r="T11" s="7" t="n">
        <v>2053</v>
      </c>
      <c r="U11" s="7" t="n">
        <v>1409</v>
      </c>
      <c r="X11" s="7" t="n">
        <v>-2053</v>
      </c>
      <c r="Y11" s="7" t="n">
        <v>-1409</v>
      </c>
    </row>
    <row r="12" spans="1:30">
      <c r="A12" s="4" t="s">
        <v>173</v>
      </c>
      <c r="H12" s="5" t="n">
        <v>12219299</v>
      </c>
      <c r="I12" s="5" t="n">
        <v>1635916</v>
      </c>
      <c r="J12" s="5" t="n">
        <v>1083205</v>
      </c>
    </row>
    <row r="13" spans="1:30">
      <c r="A13" s="4" t="s">
        <v>174</v>
      </c>
      <c r="AA13" s="7" t="n">
        <v>-55964</v>
      </c>
    </row>
    <row r="14" spans="1:30">
      <c r="A14" s="4" t="s">
        <v>175</v>
      </c>
      <c r="AA14" s="5" t="n">
        <v>-17100000</v>
      </c>
    </row>
    <row r="15" spans="1:30">
      <c r="A15" s="4" t="s">
        <v>176</v>
      </c>
      <c r="B15" s="5" t="n">
        <v>5330</v>
      </c>
      <c r="E15" s="7" t="n">
        <v>5030</v>
      </c>
      <c r="Q15" s="5" t="n">
        <v>5030</v>
      </c>
      <c r="V15" s="5" t="n">
        <v>300</v>
      </c>
    </row>
    <row r="16" spans="1:30">
      <c r="A16" s="4" t="s">
        <v>121</v>
      </c>
      <c r="B16" s="5" t="n">
        <v>-53178</v>
      </c>
      <c r="O16" s="5" t="n">
        <v>-52118</v>
      </c>
      <c r="Q16" s="5" t="n">
        <v>-52118</v>
      </c>
      <c r="V16" s="7" t="n">
        <v>-1060</v>
      </c>
    </row>
    <row r="17" spans="1:30">
      <c r="A17" s="4" t="s">
        <v>177</v>
      </c>
      <c r="F17" s="5" t="n">
        <v>-1301520</v>
      </c>
      <c r="G17" s="5" t="n">
        <v>-160954</v>
      </c>
    </row>
    <row r="18" spans="1:30">
      <c r="A18" s="4" t="s">
        <v>178</v>
      </c>
      <c r="D18" s="7" t="n">
        <v>-44177</v>
      </c>
      <c r="P18" s="7" t="n">
        <v>-1925</v>
      </c>
      <c r="S18" s="7" t="n">
        <v>-1925</v>
      </c>
      <c r="W18" s="7" t="n">
        <v>-42252</v>
      </c>
    </row>
    <row r="19" spans="1:30">
      <c r="A19" s="4" t="s">
        <v>179</v>
      </c>
      <c r="K19" s="5" t="n">
        <v>838689</v>
      </c>
    </row>
    <row r="20" spans="1:30">
      <c r="A20" s="4" t="s">
        <v>133</v>
      </c>
      <c r="B20" s="5" t="n">
        <v>-36</v>
      </c>
      <c r="N20" s="5" t="n">
        <v>-36</v>
      </c>
      <c r="Q20" s="5" t="n">
        <v>-36</v>
      </c>
    </row>
    <row r="21" spans="1:30">
      <c r="A21" s="4" t="s">
        <v>180</v>
      </c>
      <c r="B21" s="5" t="n">
        <v>-59257</v>
      </c>
      <c r="E21" s="7" t="n">
        <v>65014</v>
      </c>
      <c r="N21" s="5" t="n">
        <v>-13</v>
      </c>
      <c r="O21" s="5" t="n">
        <v>-124258</v>
      </c>
      <c r="Q21" s="5" t="n">
        <v>-59257</v>
      </c>
    </row>
    <row r="22" spans="1:30">
      <c r="A22" s="4" t="s">
        <v>181</v>
      </c>
      <c r="AB22" s="5" t="n">
        <v>4886000</v>
      </c>
      <c r="AC22" s="5" t="n">
        <v>2500000</v>
      </c>
      <c r="AD22" s="5" t="n">
        <v>4414356</v>
      </c>
    </row>
    <row r="23" spans="1:30">
      <c r="A23" s="4" t="s">
        <v>180</v>
      </c>
      <c r="AB23" s="7" t="n">
        <v>55002</v>
      </c>
      <c r="AC23" s="7" t="n">
        <v>25000</v>
      </c>
      <c r="AD23" s="7" t="n">
        <v>44177</v>
      </c>
    </row>
    <row r="24" spans="1:30">
      <c r="A24" s="4" t="s">
        <v>181</v>
      </c>
      <c r="E24" s="5" t="n">
        <v>19438552</v>
      </c>
    </row>
    <row r="25" spans="1:30">
      <c r="A25" s="4" t="s">
        <v>172</v>
      </c>
      <c r="B25" s="5" t="n">
        <v>124179</v>
      </c>
      <c r="E25" s="7" t="n">
        <v>-65180</v>
      </c>
      <c r="L25" s="7" t="n">
        <v>26</v>
      </c>
      <c r="M25" s="7" t="n">
        <v>189333</v>
      </c>
      <c r="Q25" s="5" t="n">
        <v>124179</v>
      </c>
      <c r="AB25" s="7" t="n">
        <v>-55002</v>
      </c>
      <c r="AC25" s="7" t="n">
        <v>-25000</v>
      </c>
      <c r="AD25" s="7" t="n">
        <v>-44177</v>
      </c>
    </row>
    <row r="26" spans="1:30">
      <c r="A26" s="4" t="s">
        <v>173</v>
      </c>
      <c r="E26" s="5" t="n">
        <v>-19429620</v>
      </c>
      <c r="L26" s="5" t="n">
        <v>26498559</v>
      </c>
      <c r="AB26" s="5" t="n">
        <v>-4886000</v>
      </c>
      <c r="AC26" s="5" t="n">
        <v>-2500000</v>
      </c>
      <c r="AD26" s="5" t="n">
        <v>-4414356</v>
      </c>
    </row>
    <row r="27" spans="1:30">
      <c r="A27" s="4" t="s">
        <v>182</v>
      </c>
      <c r="B27" s="5" t="n">
        <v>129096</v>
      </c>
      <c r="L27" s="7" t="n">
        <v>9</v>
      </c>
      <c r="M27" s="5" t="n">
        <v>129087</v>
      </c>
      <c r="Q27" s="5" t="n">
        <v>129096</v>
      </c>
    </row>
    <row r="28" spans="1:30">
      <c r="A28" s="4" t="s">
        <v>183</v>
      </c>
      <c r="L28" s="5" t="n">
        <v>8984375</v>
      </c>
    </row>
    <row r="29" spans="1:30">
      <c r="A29" s="4" t="s">
        <v>176</v>
      </c>
      <c r="B29" s="5" t="n">
        <v>5955</v>
      </c>
      <c r="E29" s="7" t="n">
        <v>166</v>
      </c>
      <c r="M29" s="5" t="n">
        <v>5789</v>
      </c>
      <c r="Q29" s="5" t="n">
        <v>5955</v>
      </c>
    </row>
    <row r="30" spans="1:30">
      <c r="A30" s="4" t="s">
        <v>121</v>
      </c>
      <c r="B30" s="5" t="n">
        <v>-74798</v>
      </c>
      <c r="O30" s="5" t="n">
        <v>-74798</v>
      </c>
      <c r="Q30" s="5" t="n">
        <v>-74798</v>
      </c>
    </row>
    <row r="31" spans="1:30">
      <c r="A31" s="4" t="s">
        <v>184</v>
      </c>
      <c r="E31" s="5" t="n">
        <v>-8932</v>
      </c>
      <c r="L31" s="5" t="n">
        <v>-50474</v>
      </c>
    </row>
    <row r="32" spans="1:30">
      <c r="A32" s="4" t="s">
        <v>133</v>
      </c>
      <c r="B32" s="5" t="n">
        <v>8</v>
      </c>
      <c r="N32" s="5" t="n">
        <v>8</v>
      </c>
      <c r="Q32" s="5" t="n">
        <v>8</v>
      </c>
    </row>
    <row r="33" spans="1:30">
      <c r="A33" s="4" t="s">
        <v>185</v>
      </c>
      <c r="B33" s="5" t="n">
        <v>125183</v>
      </c>
      <c r="L33" s="7" t="n">
        <v>35</v>
      </c>
      <c r="M33" s="5" t="n">
        <v>324209</v>
      </c>
      <c r="N33" s="5" t="n">
        <v>-5</v>
      </c>
      <c r="O33" s="5" t="n">
        <v>-199056</v>
      </c>
      <c r="Q33" s="5" t="n">
        <v>125183</v>
      </c>
    </row>
    <row r="34" spans="1:30">
      <c r="A34" s="4" t="s">
        <v>185</v>
      </c>
      <c r="B34" s="5" t="n">
        <v>0</v>
      </c>
    </row>
    <row r="35" spans="1:30">
      <c r="A35" s="4" t="s">
        <v>186</v>
      </c>
      <c r="L35" s="5" t="n">
        <v>35432460</v>
      </c>
    </row>
    <row r="36" spans="1:30">
      <c r="A36" s="4" t="s">
        <v>182</v>
      </c>
      <c r="B36" s="5" t="n">
        <v>47223</v>
      </c>
      <c r="L36" s="7" t="n">
        <v>11</v>
      </c>
      <c r="M36" s="5" t="n">
        <v>47212</v>
      </c>
      <c r="Q36" s="5" t="n">
        <v>47223</v>
      </c>
    </row>
    <row r="37" spans="1:30">
      <c r="A37" s="4" t="s">
        <v>183</v>
      </c>
      <c r="L37" s="5" t="n">
        <v>10607525</v>
      </c>
    </row>
    <row r="38" spans="1:30">
      <c r="A38" s="4" t="s">
        <v>187</v>
      </c>
      <c r="B38" s="5" t="n">
        <v>10652</v>
      </c>
      <c r="L38" s="7" t="n">
        <v>2</v>
      </c>
      <c r="M38" s="5" t="n">
        <v>10650</v>
      </c>
      <c r="Q38" s="5" t="n">
        <v>10652</v>
      </c>
    </row>
    <row r="39" spans="1:30">
      <c r="A39" s="4" t="s">
        <v>188</v>
      </c>
      <c r="L39" s="5" t="n">
        <v>2295699</v>
      </c>
    </row>
    <row r="40" spans="1:30">
      <c r="A40" s="4" t="s">
        <v>176</v>
      </c>
      <c r="B40" s="5" t="n">
        <v>14207</v>
      </c>
      <c r="M40" s="5" t="n">
        <v>14207</v>
      </c>
      <c r="Q40" s="5" t="n">
        <v>14207</v>
      </c>
    </row>
    <row r="41" spans="1:30">
      <c r="A41" s="4" t="s">
        <v>121</v>
      </c>
      <c r="B41" s="5" t="n">
        <v>-117223</v>
      </c>
      <c r="O41" s="5" t="n">
        <v>-117223</v>
      </c>
      <c r="Q41" s="5" t="n">
        <v>-117223</v>
      </c>
    </row>
    <row r="42" spans="1:30">
      <c r="A42" s="4" t="s">
        <v>184</v>
      </c>
      <c r="L42" s="5" t="n">
        <v>-52414</v>
      </c>
    </row>
    <row r="43" spans="1:30">
      <c r="A43" s="4" t="s">
        <v>133</v>
      </c>
      <c r="B43" s="5" t="n">
        <v>6</v>
      </c>
      <c r="N43" s="5" t="n">
        <v>6</v>
      </c>
      <c r="Q43" s="5" t="n">
        <v>6</v>
      </c>
    </row>
    <row r="44" spans="1:30">
      <c r="A44" s="4" t="s">
        <v>189</v>
      </c>
      <c r="B44" s="5" t="n">
        <v>80048</v>
      </c>
      <c r="L44" s="7" t="n">
        <v>48</v>
      </c>
      <c r="M44" s="7" t="n">
        <v>396278</v>
      </c>
      <c r="N44" s="7" t="n">
        <v>1</v>
      </c>
      <c r="O44" s="7" t="n">
        <v>-316279</v>
      </c>
      <c r="Q44" s="7" t="n">
        <v>80048</v>
      </c>
    </row>
    <row r="45" spans="1:30">
      <c r="A45" s="4" t="s">
        <v>189</v>
      </c>
      <c r="B45" s="7" t="n">
        <v>0</v>
      </c>
    </row>
    <row r="46" spans="1:30">
      <c r="A46" s="4" t="s">
        <v>190</v>
      </c>
      <c r="L46" s="5" t="n">
        <v>4828327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s>
  <sheetData>
    <row r="1" spans="1:6">
      <c r="A1" s="1" t="s">
        <v>537</v>
      </c>
      <c r="B1" s="2" t="s">
        <v>437</v>
      </c>
      <c r="C1" s="2" t="s">
        <v>2</v>
      </c>
      <c r="D1" s="2" t="s">
        <v>64</v>
      </c>
      <c r="E1" s="2" t="s">
        <v>108</v>
      </c>
      <c r="F1" s="2" t="s">
        <v>538</v>
      </c>
    </row>
    <row r="2" spans="1:6">
      <c r="A2" s="4" t="s">
        <v>104</v>
      </c>
      <c r="C2" s="5" t="n">
        <v>45987571</v>
      </c>
      <c r="D2" s="5" t="n">
        <v>35432460</v>
      </c>
    </row>
    <row r="3" spans="1:6">
      <c r="A3" s="4" t="s">
        <v>199</v>
      </c>
      <c r="C3" s="7" t="n">
        <v>14207</v>
      </c>
      <c r="D3" s="7" t="n">
        <v>5955</v>
      </c>
      <c r="E3" s="7" t="n">
        <v>5330</v>
      </c>
    </row>
    <row r="4" spans="1:6">
      <c r="A4" s="4" t="s">
        <v>445</v>
      </c>
    </row>
    <row r="5" spans="1:6">
      <c r="A5" s="4" t="s">
        <v>443</v>
      </c>
      <c r="B5" s="5" t="n">
        <v>4560000</v>
      </c>
    </row>
    <row r="6" spans="1:6">
      <c r="A6" s="4" t="s">
        <v>444</v>
      </c>
      <c r="B6" s="5" t="n">
        <v>3258480</v>
      </c>
    </row>
    <row r="7" spans="1:6">
      <c r="A7" s="4" t="s">
        <v>199</v>
      </c>
      <c r="B7" s="7" t="n">
        <v>2710</v>
      </c>
    </row>
    <row r="8" spans="1:6">
      <c r="A8" s="4" t="s">
        <v>539</v>
      </c>
      <c r="E8" s="5" t="n">
        <v>904</v>
      </c>
    </row>
    <row r="9" spans="1:6">
      <c r="A9" s="4" t="s">
        <v>227</v>
      </c>
    </row>
    <row r="10" spans="1:6">
      <c r="A10" s="4" t="s">
        <v>443</v>
      </c>
      <c r="B10" s="5" t="n">
        <v>563917</v>
      </c>
    </row>
    <row r="11" spans="1:6">
      <c r="A11" s="4" t="s">
        <v>444</v>
      </c>
      <c r="B11" s="5" t="n">
        <v>402963</v>
      </c>
    </row>
    <row r="12" spans="1:6">
      <c r="A12" s="4" t="s">
        <v>199</v>
      </c>
      <c r="B12" s="7" t="n">
        <v>140</v>
      </c>
      <c r="C12" s="7" t="n">
        <v>13</v>
      </c>
      <c r="D12" s="7" t="n">
        <v>54</v>
      </c>
      <c r="E12" s="7" t="n">
        <v>48</v>
      </c>
    </row>
    <row r="13" spans="1:6">
      <c r="A13" s="4" t="s">
        <v>539</v>
      </c>
      <c r="B13" s="7" t="n">
        <v>115</v>
      </c>
    </row>
    <row r="14" spans="1:6">
      <c r="A14" s="4" t="s">
        <v>540</v>
      </c>
      <c r="C14" s="4" t="s">
        <v>541</v>
      </c>
    </row>
    <row r="15" spans="1:6">
      <c r="A15" s="4" t="s">
        <v>542</v>
      </c>
    </row>
    <row r="16" spans="1:6">
      <c r="A16" s="4" t="s">
        <v>104</v>
      </c>
      <c r="F16" s="5" t="n">
        <v>4560000</v>
      </c>
    </row>
    <row r="17" spans="1:6">
      <c r="A17" s="4" t="s">
        <v>543</v>
      </c>
    </row>
    <row r="18" spans="1:6">
      <c r="A18" s="4" t="s">
        <v>544</v>
      </c>
      <c r="C18" s="5" t="n">
        <v>0</v>
      </c>
    </row>
    <row r="19" spans="1:6">
      <c r="A19" s="4" t="s">
        <v>545</v>
      </c>
      <c r="D19" s="5" t="n">
        <v>0</v>
      </c>
    </row>
    <row r="20" spans="1:6">
      <c r="A20" s="4" t="s">
        <v>546</v>
      </c>
    </row>
    <row r="21" spans="1:6">
      <c r="A21" s="4" t="s">
        <v>544</v>
      </c>
      <c r="C21" s="5" t="n">
        <v>0</v>
      </c>
    </row>
    <row r="22" spans="1:6">
      <c r="A22" s="4" t="s">
        <v>545</v>
      </c>
      <c r="D22" s="5" t="n">
        <v>0</v>
      </c>
    </row>
    <row r="23" spans="1:6">
      <c r="A23" s="4" t="s">
        <v>547</v>
      </c>
    </row>
    <row r="24" spans="1:6">
      <c r="A24" s="4" t="s">
        <v>544</v>
      </c>
      <c r="C24" s="5" t="n">
        <v>0</v>
      </c>
    </row>
    <row r="25" spans="1:6">
      <c r="A25" s="4" t="s">
        <v>545</v>
      </c>
      <c r="D25" s="5" t="n">
        <v>0</v>
      </c>
    </row>
    <row r="26" spans="1:6">
      <c r="A26" s="4" t="s">
        <v>140</v>
      </c>
    </row>
    <row r="27" spans="1:6">
      <c r="A27" s="4" t="s">
        <v>544</v>
      </c>
      <c r="C27" s="5" t="n">
        <v>0</v>
      </c>
    </row>
    <row r="28" spans="1:6">
      <c r="A28" s="4" t="s">
        <v>545</v>
      </c>
      <c r="D28" s="5"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5"/>
    <col customWidth="1" max="3" min="3" width="37"/>
    <col customWidth="1" max="4" min="4" width="37"/>
    <col customWidth="1" max="5" min="5" width="21"/>
    <col customWidth="1" max="6" min="6" width="20"/>
  </cols>
  <sheetData>
    <row r="1" spans="1:6">
      <c r="A1" s="1" t="s">
        <v>548</v>
      </c>
      <c r="B1" s="2" t="s">
        <v>549</v>
      </c>
      <c r="C1" s="2" t="s">
        <v>1</v>
      </c>
    </row>
    <row r="2" spans="1:6">
      <c r="B2" s="2" t="s">
        <v>550</v>
      </c>
      <c r="C2" s="2" t="s">
        <v>551</v>
      </c>
      <c r="D2" s="2" t="s">
        <v>552</v>
      </c>
      <c r="E2" s="2" t="s">
        <v>553</v>
      </c>
      <c r="F2" s="2" t="s">
        <v>554</v>
      </c>
    </row>
    <row r="3" spans="1:6">
      <c r="A3" s="3" t="s">
        <v>555</v>
      </c>
    </row>
    <row r="4" spans="1:6">
      <c r="A4" s="4" t="s">
        <v>556</v>
      </c>
      <c r="C4" s="5" t="n">
        <v>2610975</v>
      </c>
      <c r="D4" s="5" t="n">
        <v>1153198</v>
      </c>
    </row>
    <row r="5" spans="1:6">
      <c r="A5" s="4" t="s">
        <v>557</v>
      </c>
    </row>
    <row r="6" spans="1:6">
      <c r="A6" s="3" t="s">
        <v>555</v>
      </c>
    </row>
    <row r="7" spans="1:6">
      <c r="A7" s="4" t="s">
        <v>558</v>
      </c>
      <c r="C7" s="7" t="n">
        <v>26394</v>
      </c>
    </row>
    <row r="8" spans="1:6">
      <c r="A8" s="4" t="s">
        <v>559</v>
      </c>
      <c r="C8" s="4" t="s">
        <v>560</v>
      </c>
    </row>
    <row r="9" spans="1:6">
      <c r="A9" s="4" t="s">
        <v>561</v>
      </c>
      <c r="C9" s="7" t="n">
        <v>0</v>
      </c>
      <c r="D9" s="7" t="n">
        <v>2260</v>
      </c>
    </row>
    <row r="10" spans="1:6">
      <c r="A10" s="4" t="s">
        <v>556</v>
      </c>
      <c r="F10" s="5" t="n">
        <v>0</v>
      </c>
    </row>
    <row r="11" spans="1:6">
      <c r="A11" s="4" t="s">
        <v>562</v>
      </c>
      <c r="C11" s="9" t="n">
        <v>13.13</v>
      </c>
      <c r="D11" s="9" t="n">
        <v>19.94</v>
      </c>
    </row>
    <row r="12" spans="1:6">
      <c r="A12" s="4" t="s">
        <v>563</v>
      </c>
    </row>
    <row r="13" spans="1:6">
      <c r="A13" s="3" t="s">
        <v>555</v>
      </c>
    </row>
    <row r="14" spans="1:6">
      <c r="A14" s="4" t="s">
        <v>564</v>
      </c>
      <c r="B14" s="5" t="n">
        <v>2</v>
      </c>
    </row>
    <row r="15" spans="1:6">
      <c r="A15" s="4" t="s">
        <v>565</v>
      </c>
      <c r="B15" s="4" t="s">
        <v>566</v>
      </c>
    </row>
    <row r="16" spans="1:6">
      <c r="A16" s="4" t="s">
        <v>567</v>
      </c>
      <c r="C16" s="7" t="n">
        <v>878</v>
      </c>
    </row>
    <row r="17" spans="1:6">
      <c r="A17" s="4" t="s">
        <v>568</v>
      </c>
      <c r="C17" s="4" t="s">
        <v>569</v>
      </c>
    </row>
    <row r="18" spans="1:6">
      <c r="A18" s="4" t="s">
        <v>570</v>
      </c>
    </row>
    <row r="19" spans="1:6">
      <c r="A19" s="3" t="s">
        <v>555</v>
      </c>
    </row>
    <row r="20" spans="1:6">
      <c r="A20" s="4" t="s">
        <v>565</v>
      </c>
      <c r="B20" s="4" t="s">
        <v>566</v>
      </c>
    </row>
    <row r="21" spans="1:6">
      <c r="A21" s="4" t="s">
        <v>571</v>
      </c>
    </row>
    <row r="22" spans="1:6">
      <c r="A22" s="3" t="s">
        <v>555</v>
      </c>
    </row>
    <row r="23" spans="1:6">
      <c r="A23" s="4" t="s">
        <v>567</v>
      </c>
      <c r="C23" s="7" t="n">
        <v>2285</v>
      </c>
    </row>
    <row r="24" spans="1:6">
      <c r="A24" s="4" t="s">
        <v>568</v>
      </c>
      <c r="C24" s="4" t="s">
        <v>572</v>
      </c>
    </row>
    <row r="25" spans="1:6">
      <c r="A25" s="4" t="s">
        <v>573</v>
      </c>
      <c r="C25" s="7" t="n">
        <v>135</v>
      </c>
      <c r="D25" s="7" t="n">
        <v>8721</v>
      </c>
      <c r="E25" s="7" t="n">
        <v>3358</v>
      </c>
    </row>
    <row r="26" spans="1:6">
      <c r="A26" s="4" t="s">
        <v>428</v>
      </c>
    </row>
    <row r="27" spans="1:6">
      <c r="A27" s="3" t="s">
        <v>555</v>
      </c>
    </row>
    <row r="28" spans="1:6">
      <c r="A28" s="4" t="s">
        <v>574</v>
      </c>
      <c r="C28" s="5" t="n">
        <v>5001000</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0"/>
    <col customWidth="1" max="2" min="2" width="30"/>
  </cols>
  <sheetData>
    <row r="1" spans="1:2">
      <c r="A1" s="1" t="s">
        <v>575</v>
      </c>
      <c r="B1" s="2" t="s">
        <v>1</v>
      </c>
    </row>
    <row r="2" spans="1:2">
      <c r="B2" s="2" t="s">
        <v>576</v>
      </c>
    </row>
    <row r="3" spans="1:2">
      <c r="A3" s="3" t="s">
        <v>577</v>
      </c>
    </row>
    <row r="4" spans="1:2">
      <c r="A4" s="4" t="s">
        <v>578</v>
      </c>
      <c r="B4" s="5" t="n">
        <v>1153198</v>
      </c>
    </row>
    <row r="5" spans="1:2">
      <c r="A5" s="4" t="s">
        <v>579</v>
      </c>
      <c r="B5" s="5" t="n">
        <v>1700899</v>
      </c>
    </row>
    <row r="6" spans="1:2">
      <c r="A6" s="4" t="s">
        <v>580</v>
      </c>
      <c r="B6" s="5" t="n">
        <v>-243122</v>
      </c>
    </row>
    <row r="7" spans="1:2">
      <c r="A7" s="4" t="s">
        <v>581</v>
      </c>
      <c r="B7" s="5" t="n">
        <v>2610975</v>
      </c>
    </row>
    <row r="8" spans="1:2">
      <c r="A8" s="4" t="s">
        <v>582</v>
      </c>
      <c r="B8" s="5" t="n">
        <v>2610975</v>
      </c>
    </row>
    <row r="9" spans="1:2">
      <c r="A9" s="4" t="s">
        <v>583</v>
      </c>
      <c r="B9" s="5" t="n">
        <v>403003</v>
      </c>
    </row>
    <row r="10" spans="1:2">
      <c r="A10" s="3" t="s">
        <v>584</v>
      </c>
    </row>
    <row r="11" spans="1:2">
      <c r="A11" s="4" t="s">
        <v>585</v>
      </c>
      <c r="B11" s="9" t="n">
        <v>28.73</v>
      </c>
    </row>
    <row r="12" spans="1:2">
      <c r="A12" s="4" t="s">
        <v>586</v>
      </c>
      <c r="B12" s="10" t="n">
        <v>17.72</v>
      </c>
    </row>
    <row r="13" spans="1:2">
      <c r="A13" s="4" t="s">
        <v>587</v>
      </c>
      <c r="B13" s="10" t="n">
        <v>22.06</v>
      </c>
    </row>
    <row r="14" spans="1:2">
      <c r="A14" s="4" t="s">
        <v>588</v>
      </c>
      <c r="B14" s="10" t="n">
        <v>22.18</v>
      </c>
    </row>
    <row r="15" spans="1:2">
      <c r="A15" s="4" t="s">
        <v>589</v>
      </c>
      <c r="B15" s="10" t="n">
        <v>22.18</v>
      </c>
    </row>
    <row r="16" spans="1:2">
      <c r="A16" s="4" t="s">
        <v>590</v>
      </c>
      <c r="B16" s="9" t="n">
        <v>24.5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3"/>
    <col customWidth="1" max="3" min="3" width="17"/>
  </cols>
  <sheetData>
    <row r="1" spans="1:3">
      <c r="A1" s="1" t="s">
        <v>591</v>
      </c>
      <c r="B1" s="2" t="s">
        <v>1</v>
      </c>
    </row>
    <row r="2" spans="1:3">
      <c r="B2" s="2" t="s">
        <v>2</v>
      </c>
      <c r="C2" s="2" t="s">
        <v>64</v>
      </c>
    </row>
    <row r="3" spans="1:3">
      <c r="A3" s="3" t="s">
        <v>555</v>
      </c>
    </row>
    <row r="4" spans="1:3">
      <c r="A4" s="4" t="s">
        <v>592</v>
      </c>
      <c r="B4" s="4" t="s">
        <v>593</v>
      </c>
      <c r="C4" s="4" t="s">
        <v>594</v>
      </c>
    </row>
    <row r="5" spans="1:3">
      <c r="A5" s="4" t="s">
        <v>595</v>
      </c>
      <c r="B5" s="4" t="s">
        <v>596</v>
      </c>
      <c r="C5" s="4" t="s">
        <v>597</v>
      </c>
    </row>
    <row r="6" spans="1:3">
      <c r="A6" s="4" t="s">
        <v>598</v>
      </c>
      <c r="B6" s="4" t="s">
        <v>599</v>
      </c>
      <c r="C6" s="4" t="s">
        <v>599</v>
      </c>
    </row>
    <row r="7" spans="1:3">
      <c r="A7" s="4" t="s">
        <v>600</v>
      </c>
      <c r="B7" s="4" t="s">
        <v>601</v>
      </c>
      <c r="C7" s="4" t="s">
        <v>602</v>
      </c>
    </row>
    <row r="8" spans="1:3">
      <c r="A8" s="4" t="s">
        <v>603</v>
      </c>
      <c r="B8" s="4" t="s">
        <v>602</v>
      </c>
      <c r="C8" s="4" t="s">
        <v>604</v>
      </c>
    </row>
    <row r="9" spans="1:3">
      <c r="A9" s="4" t="s">
        <v>605</v>
      </c>
    </row>
    <row r="10" spans="1:3">
      <c r="A10" s="3" t="s">
        <v>555</v>
      </c>
    </row>
    <row r="11" spans="1:3">
      <c r="A11" s="4" t="s">
        <v>606</v>
      </c>
      <c r="B11" s="4" t="s">
        <v>607</v>
      </c>
      <c r="C11" s="4" t="s">
        <v>608</v>
      </c>
    </row>
    <row r="12" spans="1:3">
      <c r="A12" s="4" t="s">
        <v>609</v>
      </c>
    </row>
    <row r="13" spans="1:3">
      <c r="A13" s="3" t="s">
        <v>555</v>
      </c>
    </row>
    <row r="14" spans="1:3">
      <c r="A14" s="4" t="s">
        <v>606</v>
      </c>
      <c r="B14" s="4" t="s">
        <v>610</v>
      </c>
      <c r="C14" s="4" t="s">
        <v>61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611</v>
      </c>
      <c r="B1" s="2" t="s">
        <v>1</v>
      </c>
    </row>
    <row r="2" spans="1:2">
      <c r="B2" s="2" t="s">
        <v>576</v>
      </c>
    </row>
    <row r="3" spans="1:2">
      <c r="A3" s="3" t="s">
        <v>612</v>
      </c>
    </row>
    <row r="4" spans="1:2">
      <c r="A4" s="4" t="s">
        <v>579</v>
      </c>
      <c r="B4" s="5" t="n">
        <v>265800</v>
      </c>
    </row>
    <row r="5" spans="1:2">
      <c r="A5" s="4" t="s">
        <v>580</v>
      </c>
      <c r="B5" s="5" t="n">
        <v>-20700</v>
      </c>
    </row>
    <row r="6" spans="1:2">
      <c r="A6" s="4" t="s">
        <v>581</v>
      </c>
      <c r="B6" s="5" t="n">
        <v>245100</v>
      </c>
    </row>
    <row r="7" spans="1:2">
      <c r="A7" s="4" t="s">
        <v>613</v>
      </c>
      <c r="B7" s="5" t="n">
        <v>245100</v>
      </c>
    </row>
    <row r="8" spans="1:2">
      <c r="A8" s="3" t="s">
        <v>614</v>
      </c>
    </row>
    <row r="9" spans="1:2">
      <c r="A9" s="4" t="s">
        <v>586</v>
      </c>
      <c r="B9" s="9" t="n">
        <v>5.81</v>
      </c>
    </row>
    <row r="10" spans="1:2">
      <c r="A10" s="4" t="s">
        <v>587</v>
      </c>
      <c r="B10" s="10" t="n">
        <v>5.81</v>
      </c>
    </row>
    <row r="11" spans="1:2">
      <c r="A11" s="4" t="s">
        <v>588</v>
      </c>
      <c r="B11" s="10" t="n">
        <v>5.81</v>
      </c>
    </row>
    <row r="12" spans="1:2">
      <c r="A12" s="4" t="s">
        <v>615</v>
      </c>
      <c r="B12" s="9" t="n">
        <v>5.8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616</v>
      </c>
      <c r="B1" s="2" t="s">
        <v>1</v>
      </c>
    </row>
    <row r="2" spans="1:2">
      <c r="B2" s="2" t="s">
        <v>576</v>
      </c>
    </row>
    <row r="3" spans="1:2">
      <c r="A3" s="3" t="s">
        <v>612</v>
      </c>
    </row>
    <row r="4" spans="1:2">
      <c r="A4" s="4" t="s">
        <v>617</v>
      </c>
      <c r="B4" s="5" t="n">
        <v>743564</v>
      </c>
    </row>
    <row r="5" spans="1:2">
      <c r="A5" s="4" t="s">
        <v>618</v>
      </c>
      <c r="B5" s="5" t="n">
        <v>-338198</v>
      </c>
    </row>
    <row r="6" spans="1:2">
      <c r="A6" s="4" t="s">
        <v>580</v>
      </c>
      <c r="B6" s="5" t="n">
        <v>-52414</v>
      </c>
    </row>
    <row r="7" spans="1:2">
      <c r="A7" s="4" t="s">
        <v>581</v>
      </c>
      <c r="B7" s="5" t="n">
        <v>352952</v>
      </c>
    </row>
    <row r="8" spans="1:2">
      <c r="A8" s="3" t="s">
        <v>614</v>
      </c>
    </row>
    <row r="9" spans="1:2">
      <c r="A9" s="4" t="s">
        <v>619</v>
      </c>
      <c r="B9" s="9" t="n">
        <v>6.4</v>
      </c>
    </row>
    <row r="10" spans="1:2">
      <c r="A10" s="4" t="s">
        <v>620</v>
      </c>
      <c r="B10" s="10" t="n">
        <v>6.72</v>
      </c>
    </row>
    <row r="11" spans="1:2">
      <c r="A11" s="4" t="s">
        <v>587</v>
      </c>
      <c r="B11" s="10" t="n">
        <v>5.21</v>
      </c>
    </row>
    <row r="12" spans="1:2">
      <c r="A12" s="4" t="s">
        <v>588</v>
      </c>
      <c r="B12" s="9" t="n">
        <v>8.0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1</v>
      </c>
      <c r="B1" s="2" t="s">
        <v>1</v>
      </c>
    </row>
    <row r="2" spans="1:4">
      <c r="B2" s="2" t="s">
        <v>2</v>
      </c>
      <c r="C2" s="2" t="s">
        <v>64</v>
      </c>
      <c r="D2" s="2" t="s">
        <v>108</v>
      </c>
    </row>
    <row r="3" spans="1:4">
      <c r="A3" s="3" t="s">
        <v>622</v>
      </c>
    </row>
    <row r="4" spans="1:4">
      <c r="A4" s="4" t="s">
        <v>623</v>
      </c>
      <c r="B4" s="7" t="n">
        <v>14207</v>
      </c>
      <c r="C4" s="7" t="n">
        <v>5955</v>
      </c>
      <c r="D4" s="7" t="n">
        <v>5330</v>
      </c>
    </row>
    <row r="5" spans="1:4">
      <c r="A5" s="4" t="s">
        <v>624</v>
      </c>
    </row>
    <row r="6" spans="1:4">
      <c r="A6" s="3" t="s">
        <v>622</v>
      </c>
    </row>
    <row r="7" spans="1:4">
      <c r="A7" s="4" t="s">
        <v>623</v>
      </c>
      <c r="B7" s="5" t="n">
        <v>8006</v>
      </c>
      <c r="C7" s="5" t="n">
        <v>4180</v>
      </c>
      <c r="D7" s="5" t="n">
        <v>1206</v>
      </c>
    </row>
    <row r="8" spans="1:4">
      <c r="A8" s="4" t="s">
        <v>625</v>
      </c>
    </row>
    <row r="9" spans="1:4">
      <c r="A9" s="3" t="s">
        <v>622</v>
      </c>
    </row>
    <row r="10" spans="1:4">
      <c r="A10" s="4" t="s">
        <v>623</v>
      </c>
      <c r="B10" s="7" t="n">
        <v>6201</v>
      </c>
      <c r="C10" s="7" t="n">
        <v>1775</v>
      </c>
      <c r="D10" s="7" t="n">
        <v>412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68"/>
    <col customWidth="1" max="2" min="2" width="24"/>
    <col customWidth="1" max="3" min="3" width="24"/>
    <col customWidth="1" max="4" min="4" width="21"/>
    <col customWidth="1" max="5" min="5" width="21"/>
    <col customWidth="1" max="6" min="6" width="21"/>
    <col customWidth="1" max="7" min="7" width="21"/>
  </cols>
  <sheetData>
    <row r="1" spans="1:7">
      <c r="A1" s="1" t="s">
        <v>626</v>
      </c>
      <c r="B1" s="2" t="s">
        <v>549</v>
      </c>
      <c r="D1" s="2" t="s">
        <v>1</v>
      </c>
    </row>
    <row r="2" spans="1:7">
      <c r="B2" s="2" t="s">
        <v>627</v>
      </c>
      <c r="C2" s="2" t="s">
        <v>628</v>
      </c>
      <c r="D2" s="2" t="s">
        <v>629</v>
      </c>
      <c r="E2" s="2" t="s">
        <v>630</v>
      </c>
      <c r="F2" s="2" t="s">
        <v>515</v>
      </c>
      <c r="G2" s="2" t="s">
        <v>631</v>
      </c>
    </row>
    <row r="3" spans="1:7">
      <c r="A3" s="3" t="s">
        <v>632</v>
      </c>
    </row>
    <row r="4" spans="1:7">
      <c r="A4" s="4" t="s">
        <v>633</v>
      </c>
      <c r="D4" s="4" t="s">
        <v>634</v>
      </c>
    </row>
    <row r="5" spans="1:7">
      <c r="A5" s="4" t="s">
        <v>635</v>
      </c>
      <c r="D5" s="7" t="n">
        <v>7740</v>
      </c>
    </row>
    <row r="6" spans="1:7">
      <c r="A6" s="4" t="s">
        <v>636</v>
      </c>
      <c r="D6" s="5" t="n">
        <v>1128</v>
      </c>
    </row>
    <row r="7" spans="1:7">
      <c r="A7" s="4" t="s">
        <v>637</v>
      </c>
      <c r="D7" s="7" t="n">
        <v>2500</v>
      </c>
      <c r="E7" s="7" t="n">
        <v>2524</v>
      </c>
      <c r="F7" s="7" t="n">
        <v>1301</v>
      </c>
    </row>
    <row r="8" spans="1:7">
      <c r="A8" s="4" t="s">
        <v>638</v>
      </c>
    </row>
    <row r="9" spans="1:7">
      <c r="A9" s="3" t="s">
        <v>632</v>
      </c>
    </row>
    <row r="10" spans="1:7">
      <c r="A10" s="4" t="s">
        <v>639</v>
      </c>
      <c r="D10" s="4" t="s">
        <v>640</v>
      </c>
    </row>
    <row r="11" spans="1:7">
      <c r="A11" s="4" t="s">
        <v>636</v>
      </c>
      <c r="G11" s="7" t="n">
        <v>1100</v>
      </c>
    </row>
    <row r="12" spans="1:7">
      <c r="A12" s="4" t="s">
        <v>641</v>
      </c>
    </row>
    <row r="13" spans="1:7">
      <c r="A13" s="3" t="s">
        <v>632</v>
      </c>
    </row>
    <row r="14" spans="1:7">
      <c r="A14" s="4" t="s">
        <v>642</v>
      </c>
      <c r="C14" s="5" t="n">
        <v>9500</v>
      </c>
    </row>
    <row r="15" spans="1:7">
      <c r="A15" s="4" t="s">
        <v>643</v>
      </c>
      <c r="C15" s="4" t="s">
        <v>644</v>
      </c>
    </row>
    <row r="16" spans="1:7">
      <c r="A16" s="4" t="s">
        <v>645</v>
      </c>
      <c r="C16" s="4" t="s">
        <v>47</v>
      </c>
    </row>
    <row r="17" spans="1:7">
      <c r="A17" s="4" t="s">
        <v>646</v>
      </c>
      <c r="C17" s="4" t="s">
        <v>647</v>
      </c>
    </row>
    <row r="18" spans="1:7">
      <c r="A18" s="4" t="s">
        <v>635</v>
      </c>
      <c r="C18" s="7" t="n">
        <v>2600</v>
      </c>
    </row>
    <row r="19" spans="1:7">
      <c r="A19" s="4" t="s">
        <v>648</v>
      </c>
    </row>
    <row r="20" spans="1:7">
      <c r="A20" s="3" t="s">
        <v>632</v>
      </c>
    </row>
    <row r="21" spans="1:7">
      <c r="A21" s="4" t="s">
        <v>642</v>
      </c>
      <c r="B21" s="5" t="n">
        <v>5000</v>
      </c>
      <c r="C21" s="5" t="n">
        <v>16000</v>
      </c>
    </row>
    <row r="22" spans="1:7">
      <c r="A22" s="4" t="s">
        <v>635</v>
      </c>
      <c r="B22" s="7" t="n">
        <v>2300</v>
      </c>
      <c r="C22" s="7" t="n">
        <v>2700</v>
      </c>
    </row>
    <row r="23" spans="1:7">
      <c r="A23" s="4" t="s">
        <v>649</v>
      </c>
      <c r="B23" s="4" t="s">
        <v>650</v>
      </c>
      <c r="C23" s="4" t="s">
        <v>651</v>
      </c>
    </row>
    <row r="24" spans="1:7">
      <c r="A24" s="4" t="s">
        <v>605</v>
      </c>
    </row>
    <row r="25" spans="1:7">
      <c r="A25" s="3" t="s">
        <v>632</v>
      </c>
    </row>
    <row r="26" spans="1:7">
      <c r="A26" s="4" t="s">
        <v>633</v>
      </c>
      <c r="D26" s="4" t="s">
        <v>652</v>
      </c>
    </row>
    <row r="27" spans="1:7">
      <c r="A27" s="4" t="s">
        <v>609</v>
      </c>
    </row>
    <row r="28" spans="1:7">
      <c r="A28" s="3" t="s">
        <v>632</v>
      </c>
    </row>
    <row r="29" spans="1:7">
      <c r="A29" s="4" t="s">
        <v>633</v>
      </c>
      <c r="D29" s="4" t="s">
        <v>653</v>
      </c>
    </row>
  </sheetData>
  <mergeCells count="3">
    <mergeCell ref="A1:A2"/>
    <mergeCell ref="B1:C1"/>
    <mergeCell ref="D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4</v>
      </c>
      <c r="B1" s="2" t="s">
        <v>2</v>
      </c>
      <c r="C1" s="2" t="s">
        <v>421</v>
      </c>
      <c r="D1" s="2" t="s">
        <v>64</v>
      </c>
    </row>
    <row r="2" spans="1:4">
      <c r="A2" s="3" t="s">
        <v>655</v>
      </c>
    </row>
    <row r="3" spans="1:4">
      <c r="A3" s="4" t="s">
        <v>656</v>
      </c>
      <c r="B3" s="7" t="n">
        <v>276</v>
      </c>
    </row>
    <row r="4" spans="1:4">
      <c r="A4" s="4" t="s">
        <v>657</v>
      </c>
      <c r="B4" s="5" t="n">
        <v>276</v>
      </c>
    </row>
    <row r="5" spans="1:4">
      <c r="A5" s="4" t="s">
        <v>658</v>
      </c>
      <c r="B5" s="5" t="n">
        <v>276</v>
      </c>
    </row>
    <row r="6" spans="1:4">
      <c r="A6" s="4" t="s">
        <v>659</v>
      </c>
      <c r="B6" s="5" t="n">
        <v>300</v>
      </c>
    </row>
    <row r="7" spans="1:4">
      <c r="A7" s="4" t="s">
        <v>660</v>
      </c>
      <c r="B7" s="5" t="n">
        <v>1128</v>
      </c>
    </row>
    <row r="8" spans="1:4">
      <c r="A8" s="4" t="s">
        <v>661</v>
      </c>
      <c r="B8" s="5" t="n">
        <v>209</v>
      </c>
    </row>
    <row r="9" spans="1:4">
      <c r="A9" s="4" t="s">
        <v>662</v>
      </c>
      <c r="B9" s="5" t="n">
        <v>919</v>
      </c>
    </row>
    <row r="10" spans="1:4">
      <c r="A10" s="3" t="s">
        <v>663</v>
      </c>
    </row>
    <row r="11" spans="1:4">
      <c r="A11" s="4" t="s">
        <v>656</v>
      </c>
      <c r="B11" s="5" t="n">
        <v>2408</v>
      </c>
    </row>
    <row r="12" spans="1:4">
      <c r="A12" s="4" t="s">
        <v>657</v>
      </c>
      <c r="B12" s="5" t="n">
        <v>2444</v>
      </c>
    </row>
    <row r="13" spans="1:4">
      <c r="A13" s="4" t="s">
        <v>658</v>
      </c>
      <c r="B13" s="5" t="n">
        <v>1424</v>
      </c>
    </row>
    <row r="14" spans="1:4">
      <c r="A14" s="4" t="s">
        <v>659</v>
      </c>
      <c r="B14" s="5" t="n">
        <v>686</v>
      </c>
    </row>
    <row r="15" spans="1:4">
      <c r="A15" s="4" t="s">
        <v>664</v>
      </c>
      <c r="B15" s="5" t="n">
        <v>778</v>
      </c>
    </row>
    <row r="16" spans="1:4">
      <c r="A16" s="4" t="s">
        <v>660</v>
      </c>
      <c r="B16" s="5" t="n">
        <v>7740</v>
      </c>
    </row>
    <row r="17" spans="1:4">
      <c r="A17" s="4" t="s">
        <v>661</v>
      </c>
      <c r="B17" s="5" t="n">
        <v>1590</v>
      </c>
    </row>
    <row r="18" spans="1:4">
      <c r="A18" s="4" t="s">
        <v>662</v>
      </c>
      <c r="B18" s="7" t="n">
        <v>6150</v>
      </c>
      <c r="C18" s="7" t="n">
        <v>5900</v>
      </c>
    </row>
    <row r="19" spans="1:4">
      <c r="A19" s="3" t="s">
        <v>655</v>
      </c>
    </row>
    <row r="20" spans="1:4">
      <c r="A20" s="4" t="s">
        <v>13</v>
      </c>
      <c r="D20" s="7" t="n">
        <v>276</v>
      </c>
    </row>
    <row r="21" spans="1:4">
      <c r="A21" s="4" t="s">
        <v>656</v>
      </c>
      <c r="D21" s="5" t="n">
        <v>276</v>
      </c>
    </row>
    <row r="22" spans="1:4">
      <c r="A22" s="4" t="s">
        <v>657</v>
      </c>
      <c r="D22" s="5" t="n">
        <v>276</v>
      </c>
    </row>
    <row r="23" spans="1:4">
      <c r="A23" s="4" t="s">
        <v>658</v>
      </c>
      <c r="D23" s="5" t="n">
        <v>485</v>
      </c>
    </row>
    <row r="24" spans="1:4">
      <c r="A24" s="4" t="s">
        <v>660</v>
      </c>
      <c r="D24" s="5" t="n">
        <v>1313</v>
      </c>
    </row>
    <row r="25" spans="1:4">
      <c r="A25" s="3" t="s">
        <v>663</v>
      </c>
    </row>
    <row r="26" spans="1:4">
      <c r="A26" s="4" t="s">
        <v>13</v>
      </c>
      <c r="D26" s="5" t="n">
        <v>1934</v>
      </c>
    </row>
    <row r="27" spans="1:4">
      <c r="A27" s="4" t="s">
        <v>656</v>
      </c>
      <c r="D27" s="5" t="n">
        <v>2017</v>
      </c>
    </row>
    <row r="28" spans="1:4">
      <c r="A28" s="4" t="s">
        <v>657</v>
      </c>
      <c r="D28" s="5" t="n">
        <v>2056</v>
      </c>
    </row>
    <row r="29" spans="1:4">
      <c r="A29" s="4" t="s">
        <v>658</v>
      </c>
      <c r="D29" s="5" t="n">
        <v>1023</v>
      </c>
    </row>
    <row r="30" spans="1:4">
      <c r="A30" s="4" t="s">
        <v>659</v>
      </c>
      <c r="D30" s="5" t="n">
        <v>278</v>
      </c>
    </row>
    <row r="31" spans="1:4">
      <c r="A31" s="4" t="s">
        <v>660</v>
      </c>
      <c r="D31" s="7" t="n">
        <v>730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5"/>
  </cols>
  <sheetData>
    <row r="1" spans="1:2">
      <c r="A1" s="1" t="s">
        <v>665</v>
      </c>
      <c r="B1" s="2" t="s">
        <v>1</v>
      </c>
    </row>
    <row r="2" spans="1:2">
      <c r="B2" s="2" t="s">
        <v>629</v>
      </c>
    </row>
    <row r="3" spans="1:2">
      <c r="A3" s="3" t="s">
        <v>666</v>
      </c>
    </row>
    <row r="4" spans="1:2">
      <c r="A4" s="4" t="s">
        <v>667</v>
      </c>
      <c r="B4" s="7" t="n">
        <v>2288</v>
      </c>
    </row>
    <row r="5" spans="1:2">
      <c r="A5" s="4" t="s">
        <v>668</v>
      </c>
      <c r="B5" s="7" t="n">
        <v>1629</v>
      </c>
    </row>
    <row r="6" spans="1:2">
      <c r="A6" s="3" t="s">
        <v>669</v>
      </c>
    </row>
    <row r="7" spans="1:2">
      <c r="A7" s="4" t="s">
        <v>670</v>
      </c>
      <c r="B7" s="4" t="s">
        <v>634</v>
      </c>
    </row>
    <row r="8" spans="1:2">
      <c r="A8" s="4" t="s">
        <v>671</v>
      </c>
      <c r="B8" s="4" t="s">
        <v>672</v>
      </c>
    </row>
    <row r="9" spans="1:2">
      <c r="A9" s="3" t="s">
        <v>673</v>
      </c>
    </row>
    <row r="10" spans="1:2">
      <c r="A10" s="4" t="s">
        <v>670</v>
      </c>
      <c r="B10" s="4" t="s">
        <v>674</v>
      </c>
    </row>
    <row r="11" spans="1:2">
      <c r="A11" s="4" t="s">
        <v>671</v>
      </c>
      <c r="B11" s="4" t="s">
        <v>67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1</v>
      </c>
      <c r="B1" s="2" t="s">
        <v>1</v>
      </c>
    </row>
    <row r="2" spans="1:4">
      <c r="B2" s="2" t="s">
        <v>2</v>
      </c>
      <c r="C2" s="2" t="s">
        <v>64</v>
      </c>
      <c r="D2" s="2" t="s">
        <v>108</v>
      </c>
    </row>
    <row r="3" spans="1:4">
      <c r="A3" s="4" t="s">
        <v>192</v>
      </c>
      <c r="B3" s="7" t="n">
        <v>2102</v>
      </c>
      <c r="C3" s="7" t="n">
        <v>4592</v>
      </c>
    </row>
    <row r="4" spans="1:4">
      <c r="A4" s="4" t="s">
        <v>165</v>
      </c>
    </row>
    <row r="5" spans="1:4">
      <c r="A5" s="4" t="s">
        <v>193</v>
      </c>
      <c r="D5" s="7" t="n">
        <v>500</v>
      </c>
    </row>
    <row r="6" spans="1:4">
      <c r="A6" s="4" t="s">
        <v>194</v>
      </c>
      <c r="D6" s="7" t="n">
        <v>45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v>
      </c>
      <c r="C1" s="2" t="s">
        <v>64</v>
      </c>
    </row>
    <row r="2" spans="1:3">
      <c r="A2" s="4" t="s">
        <v>677</v>
      </c>
    </row>
    <row r="3" spans="1:3">
      <c r="A3" s="3" t="s">
        <v>632</v>
      </c>
    </row>
    <row r="4" spans="1:3">
      <c r="A4" s="4" t="s">
        <v>678</v>
      </c>
      <c r="B4" s="7" t="n">
        <v>327</v>
      </c>
      <c r="C4" s="7" t="n">
        <v>32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79</v>
      </c>
      <c r="B1" s="2" t="s">
        <v>1</v>
      </c>
    </row>
    <row r="2" spans="1:6">
      <c r="B2" s="2" t="s">
        <v>2</v>
      </c>
      <c r="C2" s="2" t="s">
        <v>64</v>
      </c>
      <c r="D2" s="2" t="s">
        <v>108</v>
      </c>
      <c r="E2" s="2" t="s">
        <v>431</v>
      </c>
      <c r="F2" s="2" t="s">
        <v>680</v>
      </c>
    </row>
    <row r="3" spans="1:6">
      <c r="A3" s="3" t="s">
        <v>681</v>
      </c>
    </row>
    <row r="4" spans="1:6">
      <c r="A4" s="4" t="s">
        <v>682</v>
      </c>
      <c r="B4" s="7" t="n">
        <v>94737000</v>
      </c>
      <c r="C4" s="7" t="n">
        <v>57965000</v>
      </c>
      <c r="D4" s="7" t="n">
        <v>39905000</v>
      </c>
    </row>
    <row r="5" spans="1:6">
      <c r="A5" s="4" t="s">
        <v>683</v>
      </c>
    </row>
    <row r="6" spans="1:6">
      <c r="A6" s="3" t="s">
        <v>681</v>
      </c>
    </row>
    <row r="7" spans="1:6">
      <c r="A7" s="4" t="s">
        <v>684</v>
      </c>
      <c r="F7" s="7" t="n">
        <v>1000000</v>
      </c>
    </row>
    <row r="8" spans="1:6">
      <c r="A8" s="4" t="s">
        <v>682</v>
      </c>
      <c r="B8" s="5" t="n">
        <v>38000</v>
      </c>
      <c r="C8" s="5" t="n">
        <v>47000</v>
      </c>
      <c r="D8" s="5" t="n">
        <v>135000</v>
      </c>
    </row>
    <row r="9" spans="1:6">
      <c r="A9" s="4" t="s">
        <v>685</v>
      </c>
    </row>
    <row r="10" spans="1:6">
      <c r="A10" s="3" t="s">
        <v>681</v>
      </c>
    </row>
    <row r="11" spans="1:6">
      <c r="A11" s="4" t="s">
        <v>684</v>
      </c>
      <c r="F11" s="7" t="n">
        <v>1000000</v>
      </c>
    </row>
    <row r="12" spans="1:6">
      <c r="A12" s="4" t="s">
        <v>682</v>
      </c>
      <c r="B12" s="5" t="n">
        <v>23000</v>
      </c>
      <c r="C12" s="5" t="n">
        <v>10000</v>
      </c>
      <c r="D12" s="5" t="n">
        <v>11000</v>
      </c>
    </row>
    <row r="13" spans="1:6">
      <c r="A13" s="4" t="s">
        <v>686</v>
      </c>
    </row>
    <row r="14" spans="1:6">
      <c r="A14" s="3" t="s">
        <v>681</v>
      </c>
    </row>
    <row r="15" spans="1:6">
      <c r="A15" s="4" t="s">
        <v>684</v>
      </c>
      <c r="E15" s="7" t="n">
        <v>1000000</v>
      </c>
    </row>
    <row r="16" spans="1:6">
      <c r="A16" s="4" t="s">
        <v>682</v>
      </c>
      <c r="B16" s="5" t="n">
        <v>39000</v>
      </c>
      <c r="C16" s="5" t="n">
        <v>35000</v>
      </c>
      <c r="D16" s="5" t="n">
        <v>4000</v>
      </c>
    </row>
    <row r="17" spans="1:6">
      <c r="A17" s="4" t="s">
        <v>687</v>
      </c>
    </row>
    <row r="18" spans="1:6">
      <c r="A18" s="3" t="s">
        <v>681</v>
      </c>
    </row>
    <row r="19" spans="1:6">
      <c r="A19" s="4" t="s">
        <v>682</v>
      </c>
      <c r="B19" s="7" t="n">
        <v>10000</v>
      </c>
      <c r="C19" s="5" t="n">
        <v>20000</v>
      </c>
      <c r="D19" s="5" t="n">
        <v>45000</v>
      </c>
    </row>
    <row r="20" spans="1:6">
      <c r="A20" s="4" t="s">
        <v>688</v>
      </c>
      <c r="B20" s="4" t="s">
        <v>689</v>
      </c>
    </row>
    <row r="21" spans="1:6">
      <c r="A21" s="4" t="s">
        <v>690</v>
      </c>
      <c r="B21" s="4" t="s">
        <v>691</v>
      </c>
    </row>
    <row r="22" spans="1:6">
      <c r="A22" s="4" t="s">
        <v>692</v>
      </c>
    </row>
    <row r="23" spans="1:6">
      <c r="A23" s="3" t="s">
        <v>681</v>
      </c>
    </row>
    <row r="24" spans="1:6">
      <c r="A24" s="4" t="s">
        <v>682</v>
      </c>
      <c r="B24" s="7" t="n">
        <v>5000</v>
      </c>
      <c r="C24" s="7" t="n">
        <v>5000</v>
      </c>
      <c r="D24" s="7" t="n">
        <v>23000</v>
      </c>
    </row>
    <row r="25" spans="1:6">
      <c r="A25" s="4" t="s">
        <v>688</v>
      </c>
      <c r="B25" s="4" t="s">
        <v>689</v>
      </c>
    </row>
    <row r="26" spans="1:6">
      <c r="A26" s="4" t="s">
        <v>690</v>
      </c>
      <c r="B26" s="4" t="s">
        <v>69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3</v>
      </c>
      <c r="B1" s="2" t="s">
        <v>694</v>
      </c>
      <c r="J1" s="2" t="s">
        <v>1</v>
      </c>
    </row>
    <row r="2" spans="1:12">
      <c r="B2" s="2" t="s">
        <v>2</v>
      </c>
      <c r="C2" s="2" t="s">
        <v>389</v>
      </c>
      <c r="D2" s="2" t="s">
        <v>390</v>
      </c>
      <c r="E2" s="2" t="s">
        <v>391</v>
      </c>
      <c r="F2" s="2" t="s">
        <v>64</v>
      </c>
      <c r="G2" s="2" t="s">
        <v>392</v>
      </c>
      <c r="H2" s="2" t="s">
        <v>393</v>
      </c>
      <c r="I2" s="2" t="s">
        <v>394</v>
      </c>
      <c r="J2" s="2" t="s">
        <v>2</v>
      </c>
      <c r="K2" s="2" t="s">
        <v>64</v>
      </c>
      <c r="L2" s="2" t="s">
        <v>108</v>
      </c>
    </row>
    <row r="3" spans="1:12">
      <c r="A3" s="3" t="s">
        <v>695</v>
      </c>
    </row>
    <row r="4" spans="1:12">
      <c r="A4" s="4" t="s">
        <v>121</v>
      </c>
      <c r="B4" s="7" t="n">
        <v>-31861</v>
      </c>
      <c r="C4" s="7" t="n">
        <v>-29255</v>
      </c>
      <c r="D4" s="7" t="n">
        <v>-26525</v>
      </c>
      <c r="E4" s="7" t="n">
        <v>-29582</v>
      </c>
      <c r="F4" s="7" t="n">
        <v>-21921</v>
      </c>
      <c r="G4" s="7" t="n">
        <v>-19020</v>
      </c>
      <c r="H4" s="7" t="n">
        <v>-17980</v>
      </c>
      <c r="I4" s="7" t="n">
        <v>-15877</v>
      </c>
      <c r="J4" s="7" t="n">
        <v>-117223</v>
      </c>
      <c r="K4" s="7" t="n">
        <v>-74798</v>
      </c>
      <c r="L4" s="7" t="n">
        <v>-53178</v>
      </c>
    </row>
    <row r="5" spans="1:12">
      <c r="A5" s="4" t="s">
        <v>122</v>
      </c>
      <c r="K5" s="5" t="n">
        <v>0</v>
      </c>
      <c r="L5" s="5" t="n">
        <v>-1060</v>
      </c>
    </row>
    <row r="6" spans="1:12">
      <c r="A6" s="4" t="s">
        <v>123</v>
      </c>
      <c r="J6" s="5" t="n">
        <v>-117223</v>
      </c>
      <c r="K6" s="5" t="n">
        <v>-74798</v>
      </c>
      <c r="L6" s="5" t="n">
        <v>-52118</v>
      </c>
    </row>
    <row r="7" spans="1:12">
      <c r="A7" s="4" t="s">
        <v>696</v>
      </c>
      <c r="L7" s="5" t="n">
        <v>-959</v>
      </c>
    </row>
    <row r="8" spans="1:12">
      <c r="A8" s="4" t="s">
        <v>125</v>
      </c>
      <c r="L8" s="5" t="n">
        <v>15685</v>
      </c>
    </row>
    <row r="9" spans="1:12">
      <c r="A9" s="4" t="s">
        <v>126</v>
      </c>
      <c r="L9" s="5" t="n">
        <v>-1925</v>
      </c>
    </row>
    <row r="10" spans="1:12">
      <c r="A10" s="4" t="s">
        <v>127</v>
      </c>
      <c r="J10" s="7" t="n">
        <v>-117223</v>
      </c>
      <c r="K10" s="7" t="n">
        <v>-74798</v>
      </c>
      <c r="L10" s="7" t="n">
        <v>-39317</v>
      </c>
    </row>
    <row r="11" spans="1:12">
      <c r="A11" s="4" t="s">
        <v>129</v>
      </c>
      <c r="J11" s="5" t="n">
        <v>40289290</v>
      </c>
      <c r="K11" s="5" t="n">
        <v>33262597</v>
      </c>
      <c r="L11" s="5" t="n">
        <v>13649485</v>
      </c>
    </row>
    <row r="12" spans="1:12">
      <c r="A12" s="4" t="s">
        <v>128</v>
      </c>
      <c r="B12" s="9" t="n">
        <v>-0.67</v>
      </c>
      <c r="C12" s="9" t="n">
        <v>-0.67</v>
      </c>
      <c r="D12" s="9" t="n">
        <v>-0.76</v>
      </c>
      <c r="E12" s="9" t="n">
        <v>-0.85</v>
      </c>
      <c r="F12" s="9" t="n">
        <v>-0.63</v>
      </c>
      <c r="G12" s="9" t="n">
        <v>-0.55</v>
      </c>
      <c r="H12" s="9" t="n">
        <v>-0.52</v>
      </c>
      <c r="I12" s="9" t="n">
        <v>-0.54</v>
      </c>
      <c r="J12" s="9" t="n">
        <v>-2.91</v>
      </c>
      <c r="K12" s="9" t="n">
        <v>-2.25</v>
      </c>
      <c r="L12" s="9" t="n">
        <v>-2.88</v>
      </c>
    </row>
    <row r="13" spans="1:12">
      <c r="A13" s="4" t="s">
        <v>148</v>
      </c>
    </row>
    <row r="14" spans="1:12">
      <c r="A14" s="3" t="s">
        <v>695</v>
      </c>
    </row>
    <row r="15" spans="1:12">
      <c r="A15" s="4" t="s">
        <v>129</v>
      </c>
      <c r="J15" s="5" t="n">
        <v>39326983</v>
      </c>
      <c r="K15" s="5" t="n">
        <v>33262597</v>
      </c>
      <c r="L15" s="5" t="n">
        <v>13649485</v>
      </c>
    </row>
    <row r="16" spans="1:12">
      <c r="A16" s="4" t="s">
        <v>697</v>
      </c>
    </row>
    <row r="17" spans="1:12">
      <c r="A17" s="3" t="s">
        <v>695</v>
      </c>
    </row>
    <row r="18" spans="1:12">
      <c r="A18" s="4" t="s">
        <v>129</v>
      </c>
      <c r="J18" s="5" t="n">
        <v>962307</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8</v>
      </c>
      <c r="B1" s="2" t="s">
        <v>1</v>
      </c>
    </row>
    <row r="2" spans="1:4">
      <c r="B2" s="2" t="s">
        <v>2</v>
      </c>
      <c r="C2" s="2" t="s">
        <v>64</v>
      </c>
      <c r="D2" s="2" t="s">
        <v>108</v>
      </c>
    </row>
    <row r="3" spans="1:4">
      <c r="A3" s="3" t="s">
        <v>699</v>
      </c>
    </row>
    <row r="4" spans="1:4">
      <c r="A4" s="4" t="s">
        <v>700</v>
      </c>
      <c r="B4" s="5" t="n">
        <v>3209027</v>
      </c>
      <c r="C4" s="5" t="n">
        <v>1896762</v>
      </c>
      <c r="D4" s="5" t="n">
        <v>1404265</v>
      </c>
    </row>
    <row r="5" spans="1:4">
      <c r="A5" s="4" t="s">
        <v>701</v>
      </c>
    </row>
    <row r="6" spans="1:4">
      <c r="A6" s="3" t="s">
        <v>699</v>
      </c>
    </row>
    <row r="7" spans="1:4">
      <c r="A7" s="4" t="s">
        <v>700</v>
      </c>
      <c r="B7" s="5" t="n">
        <v>2610975</v>
      </c>
      <c r="C7" s="5" t="n">
        <v>1153198</v>
      </c>
    </row>
    <row r="8" spans="1:4">
      <c r="A8" s="4" t="s">
        <v>702</v>
      </c>
    </row>
    <row r="9" spans="1:4">
      <c r="A9" s="3" t="s">
        <v>699</v>
      </c>
    </row>
    <row r="10" spans="1:4">
      <c r="A10" s="4" t="s">
        <v>700</v>
      </c>
      <c r="B10" s="5" t="n">
        <v>245100</v>
      </c>
    </row>
    <row r="11" spans="1:4">
      <c r="A11" s="4" t="s">
        <v>703</v>
      </c>
    </row>
    <row r="12" spans="1:4">
      <c r="A12" s="3" t="s">
        <v>699</v>
      </c>
    </row>
    <row r="13" spans="1:4">
      <c r="A13" s="4" t="s">
        <v>700</v>
      </c>
      <c r="B13" s="5" t="n">
        <v>352952</v>
      </c>
      <c r="C13" s="5" t="n">
        <v>743564</v>
      </c>
    </row>
    <row r="14" spans="1:4">
      <c r="A14" s="4" t="s">
        <v>140</v>
      </c>
    </row>
    <row r="15" spans="1:4">
      <c r="A15" s="3" t="s">
        <v>699</v>
      </c>
    </row>
    <row r="16" spans="1:4">
      <c r="A16" s="4" t="s">
        <v>700</v>
      </c>
      <c r="D16" s="5" t="n">
        <v>140426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704</v>
      </c>
      <c r="B1" s="2" t="s">
        <v>1</v>
      </c>
    </row>
    <row r="2" spans="1:3">
      <c r="B2" s="2" t="s">
        <v>2</v>
      </c>
      <c r="C2" s="2" t="s">
        <v>64</v>
      </c>
    </row>
    <row r="3" spans="1:3">
      <c r="A3" s="3" t="s">
        <v>705</v>
      </c>
    </row>
    <row r="4" spans="1:3">
      <c r="A4" s="4" t="s">
        <v>425</v>
      </c>
      <c r="B4" s="7" t="n">
        <v>0</v>
      </c>
      <c r="C4" s="7" t="n">
        <v>0</v>
      </c>
    </row>
    <row r="5" spans="1:3">
      <c r="A5" s="4" t="s">
        <v>706</v>
      </c>
      <c r="B5" s="5" t="n">
        <v>0</v>
      </c>
    </row>
    <row r="6" spans="1:3">
      <c r="A6" s="4" t="s">
        <v>707</v>
      </c>
      <c r="B6" s="5" t="n">
        <v>69171000</v>
      </c>
      <c r="C6" s="5" t="n">
        <v>25254000</v>
      </c>
    </row>
    <row r="7" spans="1:3">
      <c r="A7" s="4" t="s">
        <v>708</v>
      </c>
      <c r="B7" s="5" t="n">
        <v>0</v>
      </c>
      <c r="C7" s="5" t="n">
        <v>0</v>
      </c>
    </row>
    <row r="8" spans="1:3">
      <c r="A8" s="4" t="s">
        <v>709</v>
      </c>
      <c r="B8" s="5" t="n">
        <v>0</v>
      </c>
      <c r="C8" s="5" t="n">
        <v>0</v>
      </c>
    </row>
    <row r="9" spans="1:3">
      <c r="A9" s="4" t="s">
        <v>710</v>
      </c>
    </row>
    <row r="10" spans="1:3">
      <c r="A10" s="3" t="s">
        <v>705</v>
      </c>
    </row>
    <row r="11" spans="1:3">
      <c r="A11" s="4" t="s">
        <v>711</v>
      </c>
      <c r="B11" s="5" t="n">
        <v>160568000</v>
      </c>
      <c r="C11" s="5" t="n">
        <v>59357000</v>
      </c>
    </row>
    <row r="12" spans="1:3">
      <c r="A12" s="4" t="s">
        <v>712</v>
      </c>
      <c r="B12" s="5" t="n">
        <v>18715000</v>
      </c>
      <c r="C12" s="5" t="n">
        <v>6349000</v>
      </c>
    </row>
    <row r="13" spans="1:3">
      <c r="A13" s="4" t="s">
        <v>713</v>
      </c>
    </row>
    <row r="14" spans="1:3">
      <c r="A14" s="3" t="s">
        <v>705</v>
      </c>
    </row>
    <row r="15" spans="1:3">
      <c r="A15" s="4" t="s">
        <v>711</v>
      </c>
      <c r="B15" s="5" t="n">
        <v>157104000</v>
      </c>
      <c r="C15" s="5" t="n">
        <v>59453000</v>
      </c>
    </row>
    <row r="16" spans="1:3">
      <c r="A16" s="4" t="s">
        <v>712</v>
      </c>
      <c r="B16" s="7" t="n">
        <v>1269000</v>
      </c>
      <c r="C16" s="7" t="n">
        <v>702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4</v>
      </c>
      <c r="B1" s="2" t="s">
        <v>1</v>
      </c>
    </row>
    <row r="2" spans="1:3">
      <c r="B2" s="2" t="s">
        <v>2</v>
      </c>
      <c r="C2" s="2" t="s">
        <v>64</v>
      </c>
    </row>
    <row r="3" spans="1:3">
      <c r="A3" s="3" t="s">
        <v>282</v>
      </c>
    </row>
    <row r="4" spans="1:3">
      <c r="A4" s="4" t="s">
        <v>715</v>
      </c>
      <c r="B4" s="4" t="s">
        <v>716</v>
      </c>
      <c r="C4" s="4" t="s">
        <v>716</v>
      </c>
    </row>
    <row r="5" spans="1:3">
      <c r="A5" s="4" t="s">
        <v>717</v>
      </c>
      <c r="B5" s="4" t="s">
        <v>718</v>
      </c>
      <c r="C5" s="4" t="s">
        <v>719</v>
      </c>
    </row>
    <row r="6" spans="1:3">
      <c r="A6" s="4" t="s">
        <v>720</v>
      </c>
      <c r="B6" s="4" t="s">
        <v>721</v>
      </c>
      <c r="C6" s="4" t="s">
        <v>722</v>
      </c>
    </row>
    <row r="7" spans="1:3">
      <c r="A7" s="4" t="s">
        <v>723</v>
      </c>
      <c r="B7" s="4" t="s">
        <v>724</v>
      </c>
      <c r="C7" s="4" t="s">
        <v>725</v>
      </c>
    </row>
    <row r="8" spans="1:3">
      <c r="A8" s="4" t="s">
        <v>726</v>
      </c>
      <c r="C8" s="4" t="s">
        <v>727</v>
      </c>
    </row>
    <row r="9" spans="1:3">
      <c r="A9" s="4" t="s">
        <v>728</v>
      </c>
      <c r="C9" s="4" t="s">
        <v>729</v>
      </c>
    </row>
    <row r="10" spans="1:3">
      <c r="A10" s="4" t="s">
        <v>730</v>
      </c>
      <c r="B10" s="4" t="s">
        <v>731</v>
      </c>
      <c r="C10" s="4" t="s">
        <v>731</v>
      </c>
    </row>
    <row r="11" spans="1:3">
      <c r="A11" s="4" t="s">
        <v>732</v>
      </c>
      <c r="B11" s="4" t="s">
        <v>733</v>
      </c>
      <c r="C11" s="4" t="s">
        <v>734</v>
      </c>
    </row>
    <row r="12" spans="1:3">
      <c r="A12" s="4" t="s">
        <v>138</v>
      </c>
      <c r="B12" s="4" t="s">
        <v>599</v>
      </c>
      <c r="C12" s="4" t="s">
        <v>599</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5</v>
      </c>
      <c r="B1" s="2" t="s">
        <v>2</v>
      </c>
      <c r="C1" s="2" t="s">
        <v>64</v>
      </c>
    </row>
    <row r="2" spans="1:3">
      <c r="A2" s="3" t="s">
        <v>736</v>
      </c>
    </row>
    <row r="3" spans="1:3">
      <c r="A3" s="4" t="s">
        <v>737</v>
      </c>
      <c r="B3" s="7" t="n">
        <v>43885</v>
      </c>
      <c r="C3" s="7" t="n">
        <v>16417</v>
      </c>
    </row>
    <row r="4" spans="1:3">
      <c r="A4" s="4" t="s">
        <v>738</v>
      </c>
      <c r="B4" s="5" t="n">
        <v>19717</v>
      </c>
      <c r="C4" s="5" t="n">
        <v>6903</v>
      </c>
    </row>
    <row r="5" spans="1:3">
      <c r="A5" s="4" t="s">
        <v>739</v>
      </c>
      <c r="B5" s="5" t="n">
        <v>1920</v>
      </c>
      <c r="C5" s="5" t="n">
        <v>372</v>
      </c>
    </row>
    <row r="6" spans="1:3">
      <c r="A6" s="4" t="s">
        <v>77</v>
      </c>
      <c r="B6" s="5" t="n">
        <v>921</v>
      </c>
      <c r="C6" s="5" t="n">
        <v>935</v>
      </c>
    </row>
    <row r="7" spans="1:3">
      <c r="A7" s="4" t="s">
        <v>740</v>
      </c>
      <c r="B7" s="5" t="n">
        <v>4159</v>
      </c>
      <c r="C7" s="5" t="n">
        <v>856</v>
      </c>
    </row>
    <row r="8" spans="1:3">
      <c r="A8" s="4" t="s">
        <v>730</v>
      </c>
      <c r="B8" s="5" t="n">
        <v>257</v>
      </c>
      <c r="C8" s="5" t="n">
        <v>177</v>
      </c>
    </row>
    <row r="9" spans="1:3">
      <c r="A9" s="4" t="s">
        <v>741</v>
      </c>
      <c r="B9" s="5" t="n">
        <v>70859</v>
      </c>
      <c r="C9" s="5" t="n">
        <v>25660</v>
      </c>
    </row>
    <row r="10" spans="1:3">
      <c r="A10" s="4" t="s">
        <v>742</v>
      </c>
      <c r="B10" s="5" t="n">
        <v>-1355</v>
      </c>
    </row>
    <row r="11" spans="1:3">
      <c r="A11" s="4" t="s">
        <v>743</v>
      </c>
      <c r="B11" s="5" t="n">
        <v>-333</v>
      </c>
      <c r="C11" s="5" t="n">
        <v>-406</v>
      </c>
    </row>
    <row r="12" spans="1:3">
      <c r="A12" s="4" t="s">
        <v>732</v>
      </c>
      <c r="B12" s="5" t="n">
        <v>-69171</v>
      </c>
      <c r="C12" s="5" t="n">
        <v>-25254</v>
      </c>
    </row>
    <row r="13" spans="1:3">
      <c r="A13" s="4" t="s">
        <v>744</v>
      </c>
      <c r="B13" s="7" t="n">
        <v>0</v>
      </c>
      <c r="C13" s="7"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745</v>
      </c>
      <c r="B1" s="2" t="s">
        <v>1</v>
      </c>
    </row>
    <row r="2" spans="1:4">
      <c r="B2" s="2" t="s">
        <v>2</v>
      </c>
      <c r="C2" s="2" t="s">
        <v>64</v>
      </c>
      <c r="D2" s="2" t="s">
        <v>108</v>
      </c>
    </row>
    <row r="3" spans="1:4">
      <c r="A3" s="3" t="s">
        <v>285</v>
      </c>
    </row>
    <row r="4" spans="1:4">
      <c r="A4" s="4" t="s">
        <v>746</v>
      </c>
      <c r="B4" s="7" t="n">
        <v>0</v>
      </c>
      <c r="C4" s="7" t="n">
        <v>0</v>
      </c>
      <c r="D4" s="7"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7</v>
      </c>
      <c r="B1" s="2" t="s">
        <v>694</v>
      </c>
      <c r="J1" s="2" t="s">
        <v>1</v>
      </c>
    </row>
    <row r="2" spans="1:12">
      <c r="B2" s="2" t="s">
        <v>2</v>
      </c>
      <c r="C2" s="2" t="s">
        <v>389</v>
      </c>
      <c r="D2" s="2" t="s">
        <v>390</v>
      </c>
      <c r="E2" s="2" t="s">
        <v>391</v>
      </c>
      <c r="F2" s="2" t="s">
        <v>64</v>
      </c>
      <c r="G2" s="2" t="s">
        <v>392</v>
      </c>
      <c r="H2" s="2" t="s">
        <v>393</v>
      </c>
      <c r="I2" s="2" t="s">
        <v>394</v>
      </c>
      <c r="J2" s="2" t="s">
        <v>2</v>
      </c>
      <c r="K2" s="2" t="s">
        <v>64</v>
      </c>
      <c r="L2" s="2" t="s">
        <v>108</v>
      </c>
    </row>
    <row r="3" spans="1:12">
      <c r="A3" s="3" t="s">
        <v>288</v>
      </c>
    </row>
    <row r="4" spans="1:12">
      <c r="A4" s="4" t="s">
        <v>748</v>
      </c>
      <c r="B4" s="7" t="n">
        <v>0</v>
      </c>
      <c r="C4" s="7" t="n">
        <v>0</v>
      </c>
      <c r="D4" s="7" t="n">
        <v>0</v>
      </c>
      <c r="E4" s="7" t="n">
        <v>0</v>
      </c>
      <c r="F4" s="7" t="n">
        <v>0</v>
      </c>
      <c r="G4" s="7" t="n">
        <v>0</v>
      </c>
      <c r="H4" s="7" t="n">
        <v>0</v>
      </c>
      <c r="I4" s="7" t="n">
        <v>0</v>
      </c>
      <c r="J4" s="7" t="n">
        <v>0</v>
      </c>
      <c r="K4" s="7" t="n">
        <v>0</v>
      </c>
      <c r="L4" s="7" t="n">
        <v>0</v>
      </c>
    </row>
    <row r="5" spans="1:12">
      <c r="A5" s="4" t="s">
        <v>749</v>
      </c>
      <c r="B5" s="5" t="n">
        <v>32330</v>
      </c>
      <c r="C5" s="5" t="n">
        <v>29717</v>
      </c>
      <c r="D5" s="5" t="n">
        <v>26969</v>
      </c>
      <c r="E5" s="5" t="n">
        <v>30302</v>
      </c>
      <c r="F5" s="5" t="n">
        <v>22386</v>
      </c>
      <c r="G5" s="5" t="n">
        <v>19150</v>
      </c>
      <c r="H5" s="5" t="n">
        <v>18178</v>
      </c>
      <c r="I5" s="5" t="n">
        <v>15973</v>
      </c>
      <c r="J5" s="5" t="n">
        <v>119318</v>
      </c>
      <c r="K5" s="5" t="n">
        <v>75687</v>
      </c>
      <c r="L5" s="5" t="n">
        <v>54857</v>
      </c>
    </row>
    <row r="6" spans="1:12">
      <c r="A6" s="4" t="s">
        <v>115</v>
      </c>
      <c r="B6" s="5" t="n">
        <v>-32330</v>
      </c>
      <c r="C6" s="5" t="n">
        <v>-29717</v>
      </c>
      <c r="D6" s="5" t="n">
        <v>-26969</v>
      </c>
      <c r="E6" s="5" t="n">
        <v>-30302</v>
      </c>
      <c r="F6" s="5" t="n">
        <v>-22386</v>
      </c>
      <c r="G6" s="5" t="n">
        <v>-19150</v>
      </c>
      <c r="H6" s="5" t="n">
        <v>-18178</v>
      </c>
      <c r="I6" s="5" t="n">
        <v>-15973</v>
      </c>
      <c r="J6" s="5" t="n">
        <v>-119318</v>
      </c>
      <c r="K6" s="5" t="n">
        <v>-75687</v>
      </c>
      <c r="L6" s="5" t="n">
        <v>-54857</v>
      </c>
    </row>
    <row r="7" spans="1:12">
      <c r="A7" s="4" t="s">
        <v>121</v>
      </c>
      <c r="B7" s="7" t="n">
        <v>-31861</v>
      </c>
      <c r="C7" s="7" t="n">
        <v>-29255</v>
      </c>
      <c r="D7" s="7" t="n">
        <v>-26525</v>
      </c>
      <c r="E7" s="7" t="n">
        <v>-29582</v>
      </c>
      <c r="F7" s="7" t="n">
        <v>-21921</v>
      </c>
      <c r="G7" s="7" t="n">
        <v>-19020</v>
      </c>
      <c r="H7" s="7" t="n">
        <v>-17980</v>
      </c>
      <c r="I7" s="7" t="n">
        <v>-15877</v>
      </c>
      <c r="J7" s="7" t="n">
        <v>-117223</v>
      </c>
      <c r="K7" s="7" t="n">
        <v>-74798</v>
      </c>
      <c r="L7" s="7" t="n">
        <v>-53178</v>
      </c>
    </row>
    <row r="8" spans="1:12">
      <c r="A8" s="4" t="s">
        <v>750</v>
      </c>
      <c r="B8" s="9" t="n">
        <v>-0.67</v>
      </c>
      <c r="C8" s="9" t="n">
        <v>-0.67</v>
      </c>
      <c r="D8" s="9" t="n">
        <v>-0.76</v>
      </c>
      <c r="E8" s="9" t="n">
        <v>-0.85</v>
      </c>
      <c r="F8" s="9" t="n">
        <v>-0.63</v>
      </c>
      <c r="G8" s="9" t="n">
        <v>-0.55</v>
      </c>
      <c r="H8" s="9" t="n">
        <v>-0.52</v>
      </c>
      <c r="I8" s="9" t="n">
        <v>-0.54</v>
      </c>
      <c r="J8" s="9" t="n">
        <v>-2.91</v>
      </c>
      <c r="K8" s="9" t="n">
        <v>-2.25</v>
      </c>
      <c r="L8" s="9" t="n">
        <v>-2.88</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751</v>
      </c>
      <c r="B1" s="2" t="s">
        <v>549</v>
      </c>
      <c r="C1" s="2" t="s">
        <v>694</v>
      </c>
      <c r="D1" s="2" t="s">
        <v>752</v>
      </c>
    </row>
    <row r="2" spans="1:4">
      <c r="B2" s="2" t="s">
        <v>753</v>
      </c>
      <c r="C2" s="2" t="s">
        <v>754</v>
      </c>
      <c r="D2" s="2" t="s">
        <v>755</v>
      </c>
    </row>
    <row r="3" spans="1:4">
      <c r="A3" s="4" t="s">
        <v>756</v>
      </c>
    </row>
    <row r="4" spans="1:4">
      <c r="A4" s="3" t="s">
        <v>757</v>
      </c>
    </row>
    <row r="5" spans="1:4">
      <c r="A5" s="4" t="s">
        <v>758</v>
      </c>
      <c r="C5" s="6" t="n">
        <v>1.2</v>
      </c>
      <c r="D5" s="6" t="n">
        <v>0.9</v>
      </c>
    </row>
    <row r="6" spans="1:4">
      <c r="A6" s="4" t="s">
        <v>759</v>
      </c>
    </row>
    <row r="7" spans="1:4">
      <c r="A7" s="3" t="s">
        <v>757</v>
      </c>
    </row>
    <row r="8" spans="1:4">
      <c r="A8" s="4" t="s">
        <v>760</v>
      </c>
      <c r="B8" s="4" t="s">
        <v>761</v>
      </c>
    </row>
    <row r="9" spans="1:4">
      <c r="A9" s="4" t="s">
        <v>762</v>
      </c>
      <c r="B9" s="6" t="n">
        <v>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5</v>
      </c>
      <c r="B1" s="2" t="s">
        <v>1</v>
      </c>
    </row>
    <row r="2" spans="1:4">
      <c r="B2" s="2" t="s">
        <v>2</v>
      </c>
      <c r="C2" s="2" t="s">
        <v>64</v>
      </c>
      <c r="D2" s="2" t="s">
        <v>108</v>
      </c>
    </row>
    <row r="3" spans="1:4">
      <c r="A3" s="3" t="s">
        <v>196</v>
      </c>
    </row>
    <row r="4" spans="1:4">
      <c r="A4" s="4" t="s">
        <v>121</v>
      </c>
      <c r="B4" s="7" t="n">
        <v>-117223</v>
      </c>
      <c r="C4" s="7" t="n">
        <v>-74798</v>
      </c>
      <c r="D4" s="7" t="n">
        <v>-53178</v>
      </c>
    </row>
    <row r="5" spans="1:4">
      <c r="A5" s="3" t="s">
        <v>197</v>
      </c>
    </row>
    <row r="6" spans="1:4">
      <c r="A6" s="4" t="s">
        <v>198</v>
      </c>
      <c r="B6" s="5" t="n">
        <v>-279</v>
      </c>
      <c r="C6" s="5" t="n">
        <v>-90</v>
      </c>
      <c r="D6" s="5" t="n">
        <v>206</v>
      </c>
    </row>
    <row r="7" spans="1:4">
      <c r="A7" s="4" t="s">
        <v>199</v>
      </c>
      <c r="B7" s="5" t="n">
        <v>14207</v>
      </c>
      <c r="C7" s="5" t="n">
        <v>5955</v>
      </c>
      <c r="D7" s="5" t="n">
        <v>5330</v>
      </c>
    </row>
    <row r="8" spans="1:4">
      <c r="A8" s="4" t="s">
        <v>200</v>
      </c>
      <c r="B8" s="5" t="n">
        <v>2824</v>
      </c>
      <c r="C8" s="5" t="n">
        <v>1566</v>
      </c>
      <c r="D8" s="5" t="n">
        <v>448</v>
      </c>
    </row>
    <row r="9" spans="1:4">
      <c r="A9" s="4" t="s">
        <v>201</v>
      </c>
      <c r="B9" s="5" t="n">
        <v>2</v>
      </c>
      <c r="C9" s="5" t="n">
        <v>4</v>
      </c>
    </row>
    <row r="10" spans="1:4">
      <c r="A10" s="4" t="s">
        <v>202</v>
      </c>
      <c r="D10" s="5" t="n">
        <v>-459</v>
      </c>
    </row>
    <row r="11" spans="1:4">
      <c r="A11" s="3" t="s">
        <v>203</v>
      </c>
    </row>
    <row r="12" spans="1:4">
      <c r="A12" s="4" t="s">
        <v>204</v>
      </c>
      <c r="C12" s="5" t="n">
        <v>823</v>
      </c>
    </row>
    <row r="13" spans="1:4">
      <c r="A13" s="4" t="s">
        <v>68</v>
      </c>
      <c r="B13" s="5" t="n">
        <v>4486</v>
      </c>
      <c r="C13" s="5" t="n">
        <v>-4930</v>
      </c>
      <c r="D13" s="5" t="n">
        <v>815</v>
      </c>
    </row>
    <row r="14" spans="1:4">
      <c r="A14" s="4" t="s">
        <v>76</v>
      </c>
      <c r="B14" s="5" t="n">
        <v>3779</v>
      </c>
      <c r="C14" s="5" t="n">
        <v>-1610</v>
      </c>
      <c r="D14" s="5" t="n">
        <v>1579</v>
      </c>
    </row>
    <row r="15" spans="1:4">
      <c r="A15" s="4" t="s">
        <v>205</v>
      </c>
      <c r="B15" s="5" t="n">
        <v>-510</v>
      </c>
      <c r="C15" s="5" t="n">
        <v>2883</v>
      </c>
      <c r="D15" s="5" t="n">
        <v>2035</v>
      </c>
    </row>
    <row r="16" spans="1:4">
      <c r="A16" s="4" t="s">
        <v>206</v>
      </c>
      <c r="B16" s="5" t="n">
        <v>-92714</v>
      </c>
      <c r="C16" s="5" t="n">
        <v>-70197</v>
      </c>
      <c r="D16" s="5" t="n">
        <v>-43224</v>
      </c>
    </row>
    <row r="17" spans="1:4">
      <c r="A17" s="3" t="s">
        <v>207</v>
      </c>
    </row>
    <row r="18" spans="1:4">
      <c r="A18" s="4" t="s">
        <v>208</v>
      </c>
      <c r="B18" s="5" t="n">
        <v>-4387</v>
      </c>
      <c r="C18" s="5" t="n">
        <v>-7776</v>
      </c>
      <c r="D18" s="5" t="n">
        <v>-2276</v>
      </c>
    </row>
    <row r="19" spans="1:4">
      <c r="A19" s="4" t="s">
        <v>209</v>
      </c>
      <c r="B19" s="5" t="n">
        <v>60399</v>
      </c>
      <c r="C19" s="5" t="n">
        <v>25335</v>
      </c>
      <c r="D19" s="5" t="n">
        <v>31621</v>
      </c>
    </row>
    <row r="20" spans="1:4">
      <c r="A20" s="4" t="s">
        <v>210</v>
      </c>
      <c r="B20" s="5" t="n">
        <v>-31496</v>
      </c>
      <c r="C20" s="5" t="n">
        <v>-44321</v>
      </c>
      <c r="D20" s="5" t="n">
        <v>-18897</v>
      </c>
    </row>
    <row r="21" spans="1:4">
      <c r="A21" s="4" t="s">
        <v>211</v>
      </c>
      <c r="B21" s="5" t="n">
        <v>24516</v>
      </c>
      <c r="C21" s="5" t="n">
        <v>-26762</v>
      </c>
      <c r="D21" s="5" t="n">
        <v>10448</v>
      </c>
    </row>
    <row r="22" spans="1:4">
      <c r="A22" s="3" t="s">
        <v>212</v>
      </c>
    </row>
    <row r="23" spans="1:4">
      <c r="A23" s="4" t="s">
        <v>213</v>
      </c>
      <c r="B23" s="5" t="n">
        <v>-2102</v>
      </c>
      <c r="C23" s="5" t="n">
        <v>-2168</v>
      </c>
      <c r="D23" s="5" t="n">
        <v>-2424</v>
      </c>
    </row>
    <row r="24" spans="1:4">
      <c r="A24" s="4" t="s">
        <v>214</v>
      </c>
      <c r="B24" s="5" t="n">
        <v>49325</v>
      </c>
    </row>
    <row r="25" spans="1:4">
      <c r="A25" s="4" t="s">
        <v>215</v>
      </c>
      <c r="B25" s="5" t="n">
        <v>10652</v>
      </c>
    </row>
    <row r="26" spans="1:4">
      <c r="A26" s="4" t="s">
        <v>216</v>
      </c>
      <c r="C26" s="5" t="n">
        <v>133688</v>
      </c>
    </row>
    <row r="27" spans="1:4">
      <c r="A27" s="4" t="s">
        <v>217</v>
      </c>
      <c r="C27" s="5" t="n">
        <v>-13</v>
      </c>
    </row>
    <row r="28" spans="1:4">
      <c r="A28" s="4" t="s">
        <v>218</v>
      </c>
      <c r="B28" s="5" t="n">
        <v>57875</v>
      </c>
      <c r="C28" s="5" t="n">
        <v>131507</v>
      </c>
      <c r="D28" s="5" t="n">
        <v>77078</v>
      </c>
    </row>
    <row r="29" spans="1:4">
      <c r="A29" s="4" t="s">
        <v>219</v>
      </c>
      <c r="B29" s="5" t="n">
        <v>-10323</v>
      </c>
      <c r="C29" s="5" t="n">
        <v>34548</v>
      </c>
      <c r="D29" s="5" t="n">
        <v>44302</v>
      </c>
    </row>
    <row r="30" spans="1:4">
      <c r="A30" s="4" t="s">
        <v>220</v>
      </c>
      <c r="B30" s="5" t="n">
        <v>86693</v>
      </c>
      <c r="C30" s="5" t="n">
        <v>52145</v>
      </c>
      <c r="D30" s="5" t="n">
        <v>7843</v>
      </c>
    </row>
    <row r="31" spans="1:4">
      <c r="A31" s="4" t="s">
        <v>221</v>
      </c>
      <c r="B31" s="5" t="n">
        <v>76370</v>
      </c>
      <c r="C31" s="5" t="n">
        <v>86693</v>
      </c>
      <c r="D31" s="5" t="n">
        <v>52145</v>
      </c>
    </row>
    <row r="32" spans="1:4">
      <c r="A32" s="3" t="s">
        <v>222</v>
      </c>
    </row>
    <row r="33" spans="1:4">
      <c r="A33" s="4" t="s">
        <v>124</v>
      </c>
      <c r="D33" s="5" t="n">
        <v>-959</v>
      </c>
    </row>
    <row r="34" spans="1:4">
      <c r="A34" s="4" t="s">
        <v>125</v>
      </c>
      <c r="D34" s="5" t="n">
        <v>15685</v>
      </c>
    </row>
    <row r="35" spans="1:4">
      <c r="A35" s="4" t="s">
        <v>126</v>
      </c>
      <c r="D35" s="5" t="n">
        <v>-1925</v>
      </c>
    </row>
    <row r="36" spans="1:4">
      <c r="A36" s="4" t="s">
        <v>223</v>
      </c>
      <c r="D36" s="5" t="n">
        <v>682</v>
      </c>
    </row>
    <row r="37" spans="1:4">
      <c r="A37" s="4" t="s">
        <v>224</v>
      </c>
      <c r="B37" s="7" t="n">
        <v>490</v>
      </c>
      <c r="C37" s="5" t="n">
        <v>952</v>
      </c>
      <c r="D37" s="5" t="n">
        <v>265</v>
      </c>
    </row>
    <row r="38" spans="1:4">
      <c r="A38" s="4" t="s">
        <v>225</v>
      </c>
      <c r="C38" s="5" t="n">
        <v>1023</v>
      </c>
    </row>
    <row r="39" spans="1:4">
      <c r="A39" s="4" t="s">
        <v>141</v>
      </c>
    </row>
    <row r="40" spans="1:4">
      <c r="A40" s="3" t="s">
        <v>222</v>
      </c>
    </row>
    <row r="41" spans="1:4">
      <c r="A41" s="4" t="s">
        <v>226</v>
      </c>
      <c r="C41" s="5" t="n">
        <v>65180</v>
      </c>
    </row>
    <row r="42" spans="1:4">
      <c r="A42" s="4" t="s">
        <v>227</v>
      </c>
    </row>
    <row r="43" spans="1:4">
      <c r="A43" s="3" t="s">
        <v>222</v>
      </c>
    </row>
    <row r="44" spans="1:4">
      <c r="A44" s="4" t="s">
        <v>228</v>
      </c>
      <c r="D44" s="5" t="n">
        <v>638</v>
      </c>
    </row>
    <row r="45" spans="1:4">
      <c r="A45" s="4" t="s">
        <v>139</v>
      </c>
    </row>
    <row r="46" spans="1:4">
      <c r="A46" s="3" t="s">
        <v>222</v>
      </c>
    </row>
    <row r="47" spans="1:4">
      <c r="A47" s="4" t="s">
        <v>228</v>
      </c>
      <c r="D47" s="5" t="n">
        <v>55964</v>
      </c>
    </row>
    <row r="48" spans="1:4">
      <c r="A48" s="4" t="s">
        <v>229</v>
      </c>
    </row>
    <row r="49" spans="1:4">
      <c r="A49" s="3" t="s">
        <v>222</v>
      </c>
    </row>
    <row r="50" spans="1:4">
      <c r="A50" s="4" t="s">
        <v>228</v>
      </c>
      <c r="D50" s="5" t="n">
        <v>2053</v>
      </c>
    </row>
    <row r="51" spans="1:4">
      <c r="A51" s="4" t="s">
        <v>230</v>
      </c>
    </row>
    <row r="52" spans="1:4">
      <c r="A52" s="3" t="s">
        <v>222</v>
      </c>
    </row>
    <row r="53" spans="1:4">
      <c r="A53" s="4" t="s">
        <v>228</v>
      </c>
      <c r="D53" s="5" t="n">
        <v>1409</v>
      </c>
    </row>
    <row r="54" spans="1:4">
      <c r="A54" s="4" t="s">
        <v>165</v>
      </c>
    </row>
    <row r="55" spans="1:4">
      <c r="A55" s="3" t="s">
        <v>212</v>
      </c>
    </row>
    <row r="56" spans="1:4">
      <c r="A56" s="4" t="s">
        <v>231</v>
      </c>
      <c r="D56" s="5" t="n">
        <v>24500</v>
      </c>
    </row>
    <row r="57" spans="1:4">
      <c r="A57" s="3" t="s">
        <v>222</v>
      </c>
    </row>
    <row r="58" spans="1:4">
      <c r="A58" s="4" t="s">
        <v>226</v>
      </c>
      <c r="C58" s="5" t="n">
        <v>25000</v>
      </c>
    </row>
    <row r="59" spans="1:4">
      <c r="A59" s="4" t="s">
        <v>164</v>
      </c>
    </row>
    <row r="60" spans="1:4">
      <c r="A60" s="3" t="s">
        <v>212</v>
      </c>
    </row>
    <row r="61" spans="1:4">
      <c r="A61" s="4" t="s">
        <v>231</v>
      </c>
      <c r="D61" s="5" t="n">
        <v>55002</v>
      </c>
    </row>
    <row r="62" spans="1:4">
      <c r="A62" s="3" t="s">
        <v>222</v>
      </c>
    </row>
    <row r="63" spans="1:4">
      <c r="A63" s="4" t="s">
        <v>226</v>
      </c>
      <c r="C63" s="5" t="n">
        <v>55002</v>
      </c>
    </row>
    <row r="64" spans="1:4">
      <c r="A64" s="4" t="s">
        <v>166</v>
      </c>
    </row>
    <row r="65" spans="1:4">
      <c r="A65" s="3" t="s">
        <v>222</v>
      </c>
    </row>
    <row r="66" spans="1:4">
      <c r="A66" s="4" t="s">
        <v>226</v>
      </c>
      <c r="C66" s="7" t="n">
        <v>44177</v>
      </c>
    </row>
    <row r="67" spans="1:4">
      <c r="A67" s="4" t="s">
        <v>232</v>
      </c>
    </row>
    <row r="68" spans="1:4">
      <c r="A68" s="3" t="s">
        <v>222</v>
      </c>
    </row>
    <row r="69" spans="1:4">
      <c r="A69" s="4" t="s">
        <v>228</v>
      </c>
      <c r="D69" s="7" t="n">
        <v>4417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2T07:44:25Z</dcterms:created>
  <dcterms:modified xmlns:dcterms="http://purl.org/dc/terms/" xmlns:xsi="http://www.w3.org/2001/XMLSchema-instance" xsi:type="dcterms:W3CDTF">2020-03-12T07:44:25Z</dcterms:modified>
</cp:coreProperties>
</file>